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hare" sheetId="5" r:id="rId5"/>
    <s:sheet name="Consolidated Statements of Cash" sheetId="6" r:id="rId6"/>
    <s:sheet name="Note 1 - Description of Busines" sheetId="7" r:id="rId7"/>
    <s:sheet name="Note 2 - Basis of Presentation " sheetId="8" r:id="rId8"/>
    <s:sheet name="Note 3 - Significant Transactio" sheetId="9" r:id="rId9"/>
    <s:sheet name="Note 4 - Liquidity and Capital " sheetId="10" r:id="rId10"/>
    <s:sheet name="Note 5 - Inventory" sheetId="11" r:id="rId11"/>
    <s:sheet name="Note 6 - Prepaid Expenses and O" sheetId="12" r:id="rId12"/>
    <s:sheet name="Note 7 - Patents and Trademarks" sheetId="13" r:id="rId13"/>
    <s:sheet name="Note 8 - Other Assets" sheetId="14" r:id="rId14"/>
    <s:sheet name="Note 9 - Accrued Liabilities" sheetId="15" r:id="rId15"/>
    <s:sheet name="Note 10 - Short-term Debt" sheetId="16" r:id="rId16"/>
    <s:sheet name="Note 11 - Warrant Liabilities" sheetId="17" r:id="rId17"/>
    <s:sheet name="Note 12 - Option Liabilities" sheetId="18" r:id="rId18"/>
    <s:sheet name="Note 13 - Other Long-term Liabi" sheetId="19" r:id="rId19"/>
    <s:sheet name="Note 14 - Stock Compensation Pl" sheetId="20" r:id="rId20"/>
    <s:sheet name="Note 15 - Shareholders' Equity" sheetId="21" r:id="rId21"/>
    <s:sheet name="Note 16 - Loss Per Common Share" sheetId="22" r:id="rId22"/>
    <s:sheet name="Note 17 - Commitments and Conti" sheetId="23" r:id="rId23"/>
    <s:sheet name="Note 18 - Related Party Transac" sheetId="24" r:id="rId24"/>
    <s:sheet name="Note 19 - Subsequent Event" sheetId="25" r:id="rId25"/>
    <s:sheet name="Significant Accounting Policies" sheetId="26" r:id="rId26"/>
    <s:sheet name="Note 2 - Basis of Presentatio27" sheetId="27" r:id="rId27"/>
    <s:sheet name="Note 9 - Accrued Liabilities (T" sheetId="28" r:id="rId28"/>
    <s:sheet name="Note 11 - Warrant Liabilities (" sheetId="29" r:id="rId29"/>
    <s:sheet name="Note 12 - Option Liabilities (T" sheetId="30" r:id="rId30"/>
    <s:sheet name="Note 2 - Basis of Presentatio31" sheetId="31" r:id="rId31"/>
    <s:sheet name="Note 3 - Significant Transact32" sheetId="32" r:id="rId32"/>
    <s:sheet name="Note 4 - Liquidity and Capita33" sheetId="33" r:id="rId33"/>
    <s:sheet name="Note 5 - Inventory (Details Tex" sheetId="34" r:id="rId34"/>
    <s:sheet name="Note 6 - Prepaid Expenses and35" sheetId="35" r:id="rId35"/>
    <s:sheet name="Note 7 - Patents and Trademar36" sheetId="36" r:id="rId36"/>
    <s:sheet name="Note 8 - Other Assets (Details " sheetId="37" r:id="rId37"/>
    <s:sheet name="Note 9 - Accrued Liabilities (D" sheetId="38" r:id="rId38"/>
    <s:sheet name="Note 9 - Accrued Liabilities - " sheetId="39" r:id="rId39"/>
    <s:sheet name="Note 10 - Short-term Debt (Deta" sheetId="40" r:id="rId40"/>
    <s:sheet name="Note 11 - Warrant Liabilities41" sheetId="41" r:id="rId41"/>
    <s:sheet name="Note 11 - Warrant Liabilities -" sheetId="42" r:id="rId42"/>
    <s:sheet name="Note 12 - Option Liabilities (D" sheetId="43" r:id="rId43"/>
    <s:sheet name="Note 12 - Option Liabilities - " sheetId="44" r:id="rId44"/>
    <s:sheet name="Note 13 - Other Long-term Lia45" sheetId="45" r:id="rId45"/>
    <s:sheet name="Note 14 - Stock Compensation 46" sheetId="46" r:id="rId46"/>
    <s:sheet name="Note 15 - Shareholders' Equity " sheetId="47" r:id="rId47"/>
    <s:sheet name="Note 16 - Loss Per Common Sha48" sheetId="48" r:id="rId48"/>
    <s:sheet name="Note 17 - Commitments and Con49" sheetId="49" r:id="rId49"/>
    <s:sheet name="Note 18 - Related Party Trans50" sheetId="50" r:id="rId50"/>
    <s:sheet name="Note 19 - Subsequent Event (Det" sheetId="51" r:id="rId51"/>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6</t>
  </si>
  <si>
    <t>Nov. 11, 2016</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Warrant [Member]</t>
  </si>
  <si>
    <t>Current liabilities:</t>
  </si>
  <si>
    <t>Included in current liabilities</t>
  </si>
  <si>
    <t xml:space="preserve"> </t>
  </si>
  <si>
    <t>Long-term liabilities:</t>
  </si>
  <si>
    <t>Included in long-term liabilities</t>
  </si>
  <si>
    <t>Call Option [Member]</t>
  </si>
  <si>
    <t>Cash</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Short-term debt</t>
  </si>
  <si>
    <t>Accounts payable</t>
  </si>
  <si>
    <t>Accrued liabilities</t>
  </si>
  <si>
    <t>Deferred revenue</t>
  </si>
  <si>
    <t>Total current liabilities</t>
  </si>
  <si>
    <t>Other long-term liabilities</t>
  </si>
  <si>
    <t>Total liabilities</t>
  </si>
  <si>
    <t>Shareholders' equity:</t>
  </si>
  <si>
    <t>Preferred Stock, $0.001 par value; 10,000,000 shares authorized; 0 shares issued and outstanding at September 30, 2016 and December 31, 2015, respectively</t>
  </si>
  <si>
    <t>Common stock, $0.001 par value; 1,100,000,000 shares authorized; 582,332,818 and 477,149,485 shares issued and outstanding at September 30, 2016 and December 31, 2015, respectively.</t>
  </si>
  <si>
    <t>Warrants</t>
  </si>
  <si>
    <t>Additional paid-in capital</t>
  </si>
  <si>
    <t>Accumulated deficit</t>
  </si>
  <si>
    <t>Non-controlling interest in subsidiary</t>
  </si>
  <si>
    <t>Total shareholders' equity</t>
  </si>
  <si>
    <t>Total liabilities and share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3 Months Ended</t>
  </si>
  <si>
    <t>Sep. 30, 2015</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 liabilities, gain (loss)</t>
  </si>
  <si>
    <t>Change in value of option liabilities, loss</t>
  </si>
  <si>
    <t>Loss on contract modification</t>
  </si>
  <si>
    <t>Interest expense</t>
  </si>
  <si>
    <t>Interest income</t>
  </si>
  <si>
    <t>Net loss and comprehensive loss</t>
  </si>
  <si>
    <t>Net loss attributable to non-controlling interest</t>
  </si>
  <si>
    <t>Net loss and comprehensive loss attributable to Liquidmetal Technologies shareholders</t>
  </si>
  <si>
    <t>Net loss per common share attributable to Liquidmetal Technologies shareholders, basic and diluted (in dollars per share)</t>
  </si>
  <si>
    <t>Number of weighted average shares - basic and diluted (in shares)</t>
  </si>
  <si>
    <t>Consolidated Statement of Shareholders' Equity (Unaudited) - 9 months ended Sep. 30, 2016 - USD ($) $ in Thousands</t>
  </si>
  <si>
    <t>Preferred Stock [Member]</t>
  </si>
  <si>
    <t>Common Stock [Member]</t>
  </si>
  <si>
    <t>Additional Paid-in Capital [Member]</t>
  </si>
  <si>
    <t>Retained Earnings [Member]</t>
  </si>
  <si>
    <t>Noncontrolling Interest [Member]</t>
  </si>
  <si>
    <t>Total</t>
  </si>
  <si>
    <t>Balance (in shares) at Dec. 31, 2015</t>
  </si>
  <si>
    <t>Balance at Dec. 31, 2015</t>
  </si>
  <si>
    <t>Common stock issuance, net of issuance costs (in shares)</t>
  </si>
  <si>
    <t>Common stock issuance, net of issuance costs</t>
  </si>
  <si>
    <t>Stock option exercises (in shares)</t>
  </si>
  <si>
    <t>Stock option exercises</t>
  </si>
  <si>
    <t>Stock-based compensation</t>
  </si>
  <si>
    <t>Written call options</t>
  </si>
  <si>
    <t>Net loss</t>
  </si>
  <si>
    <t>Balance (in shares) at Sep. 30, 2016</t>
  </si>
  <si>
    <t>Balance at Sep. 30, 2016</t>
  </si>
  <si>
    <t>Consolidated Statements of Cash Flows (Unaudited) - USD ($)</t>
  </si>
  <si>
    <t>Operating activities:</t>
  </si>
  <si>
    <t>Adjustments to reconcile net loss to net cash used in operating activities:</t>
  </si>
  <si>
    <t>Depreciation and amortization</t>
  </si>
  <si>
    <t>Bad debt expense</t>
  </si>
  <si>
    <t>Restricted stock compensation issued to officer</t>
  </si>
  <si>
    <t>Change in value of warrant liabilities, loss</t>
  </si>
  <si>
    <t>Loss from change in value of option liabilities</t>
  </si>
  <si>
    <t>Changes in operating assets and liabilities:</t>
  </si>
  <si>
    <t>Trade accounts receivable</t>
  </si>
  <si>
    <t>Accounts payable and accrued liabilities</t>
  </si>
  <si>
    <t>Net cash used in operating activities</t>
  </si>
  <si>
    <t>Investing Activities:</t>
  </si>
  <si>
    <t>Purchases of property and equipment</t>
  </si>
  <si>
    <t>Decrease (increase) in restricted cash</t>
  </si>
  <si>
    <t>Investment in patents and trademarks</t>
  </si>
  <si>
    <t>Net cash provided by (used in) investing activities</t>
  </si>
  <si>
    <t>Financing Activities:</t>
  </si>
  <si>
    <t>Proceeds from short-term debt</t>
  </si>
  <si>
    <t>Repayment of short-term debt</t>
  </si>
  <si>
    <t>Proceeds from exercise of stock options</t>
  </si>
  <si>
    <t>Proceeds from common stock issuance, net of issuance costs</t>
  </si>
  <si>
    <t>Net cash provided by financing activities</t>
  </si>
  <si>
    <t>Net increase (decrease) in cash</t>
  </si>
  <si>
    <t>Cash at beginning of period</t>
  </si>
  <si>
    <t>Cash at end of period</t>
  </si>
  <si>
    <t>Supplemental Schedule of Non-Cash Investing and Financing Activities:</t>
  </si>
  <si>
    <t>Accrued stock issuance costs</t>
  </si>
  <si>
    <t>Note 1 - Description of Business</t>
  </si>
  <si>
    <t>Notes to Financial Statements</t>
  </si>
  <si>
    <t>Business Description and Basis of Presentation [Text Block]</t>
  </si>
  <si>
    <t>1.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custom products and components from bulk amorphous alloys to customers in a wide range of industries. The Company also partners with third-party manufacturers and licensees to develop and commercialize Liquidmetal alloy products.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injection molding technology it employs result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have to select specific alloys to achieve one or more of the characteristics as is the case with crystalline material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 The Company’s revenues are derived from i) selling bulk amorphous alloy custom products and components for applications which include, but are not limited to,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Basis of Presentation and Recent Accounting Pronouncements</t>
  </si>
  <si>
    <t>Basis of Presentation and Significant Accounting Policies [Text Block]</t>
  </si>
  <si>
    <t>2 . Basis of Presentation and Recent Accounting Pronouncements The accompanying unaudited interim consolidated financial statements as of and for the three and nine months ended September 30, 2016 and September 30, 2015 have been prepared in accordance with accounting principles generally accepted in the United States of America (“generally accepted accounting principles”) for interim financial information and in accordance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and nine months ended September 30, 2016 are not necessarily indicative of the results that may be expected for any future periods or the year ending December 31, 2016. The accompanying unaudited consolidated financial statements should be read in conjunction with the Company's 2015 Annual Report on Form 10-K filed with the Securities and Exchange Commission (“SEC”) on March 7, 2016. 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bulk amorphous alloy custom products and components, the tooling associated with production and prototyping projects, and licensing and royalty fees for the use of the Liquidmetal brand and certified Liquidmetal bulk amorphous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 Fair Value Measurements The estimated fair values of financial instruments reported in the consolidated financial statements have been determined using available market information and valuation methodologies, as applicable. The fair value of cash, restricted cash,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measurement inputs. These instruments are evaluated under the hierarchy of FASB ASC Subtopic 480-10, FASB ASC Paragraph 815-25-1 and FASB ASC Subparagraph 815-10-15-74 addressing the accounting for certain financial instruments with characteristics of both liabilities and equity and derivative accounting. The fair value of such instruments is estimated using the Black-Scholes option pricing model. Due to the presence of certain anti-dilution and exercise price reset provisions , such instruments are required to be classified as liabilities (see Note 11). As of September 30, 2016, the following table represents the Company’s fair value hierarchy for items that are required to be measured at fair value on a recurring basis: Fair Value Level 1 Level 2 Level 3 Warrant liabilities (current) 1,255 - 1,255 - Warrant liabilities (long-term) 1,449 - 1,449 - As of December 31, 2015, the following table represents the Company’s fair value hierarchy for items that are required to be measured at fair value on a recurring basis: Fair Value Level 1 Level 2 Level 3 Warrant liabilities (long-term) 59 - 59 - Recent Accounting Pronouncements Leases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The Company is currently assessing the effects this guidance may have on its consolidated financial statements. Stock-Based Compensation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The adoption of this guidance is not expected to have a significant impact on the Company’s consolidated financial stat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adoption of this guidance is not expected to have a significant impact on the Company’s consolidated financial statement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Note 3 - Significant Transactions</t>
  </si>
  <si>
    <t>Significant Transactions [Text Block]</t>
  </si>
  <si>
    <t>3 . Significant Transactions 2016 Purchase Agreement On March 10, 2016, the Company entered into a Securities Purchase Agreement (the “2016 Purchase Agreement”) with Liquidmetal Technology Limited, a Hong Kong company (the “Investor”), providing for the purchase by the Investor of up to 405,000,000 shares of the Company’s common stock for an aggregate purchase price of $63,400. The 2016 Purchase Agreement provided that the Investor is obligated to purchase up to 405,000,000 shares of the Company’s common stock in multiple closings, with the Investor having purchased 105,000,000 shares at an aggregate purchase price of $8,400 (or $0.08 per share) at the initial closing on March 10, 2016. The 2016 Purchase Agreement provided that the Investor will purchase the remaining 200,000,000 shares at $0.15 per share and 100,000,000 shares at $0.25 per share for an aggregate purchase price of $55,000 after the satisfaction of certain conditions, including Company shareholder approval of an amendment to the Company’s Amended and Restated Certificate of Incorporation increasing the Company’s authorized number of shares of common stock from 700,000,000 to 1,100,000,000 (the “Charter Amendment”). In addition to the shares issuable under the 2016 Purchase Agreement, the Company also issued to the Investor a warrant to acquire 10,066,809 shares of common stock of the Company at an exercise price of $0.07 per share. The warrant vests in increments on each closing date under the 2016 Purchase Agreement for a number of warrant shares that is proportionate to the amount of shares purchased under the 2016 Purchase Agreement on such closing date (with 2,609,913 warrant shares having initially vested on March 10, 2016 and the remaining 7,456,896 warrant shares vesting on October 26, 2016). The warrant will expire on the 10th anniversary of its issuance date. The 2016 Purchase Agreement also provided that the Investor would have the right to designate one individual to serve on the Company’s Board of Directors. Once the Investor purchases the remaining 300,000,000 shares of common stock under the 2016 Purchase Agreement, the Investor would thereafter have the right to designate an additional two individuals to serve on the Company’s Board of Directors (such that the Investor would have designation rights with respect to three of the seven members of the Company’s Board of Directors, with one such member serving as Chairman). The 2016 Purchase Agreement also provided that, with certain limited exceptions, if the Company issues any shares of common stock at any time through the 5th anniversary of the Purchase Agreement, the Investor will have a preemptive right to subscribe for and to purchase at the same price per share (or at market price, in the case of issuance of shares pursuant to stock options) the number of shares necessary to maintain its ownership percentage of Company-issued shares of common stock. On May 19, 2016, the Company’s shareholders approved the Charter Amendment, thereby obligating the Investor to purchase the remaining 300,000,000 shares of the Company’s common stock for the aggregate purchase price of $55,000. On October 26, 2016, the Company issued and sold to the Investor an aggregate of 300,000,000 shares of Company’s common stock for an aggregate purchase price of $55,000, comprised of 200,000,000 shares at a price of $0.15 per share and 100,000,000 shares at a price of $0.25 per share. As a result of this closing, the Investor has completed its entire investment in the Company contemplated by the 2016 Purchase Agreement. Eontec License Agreement In connection with the 2016 Purchase Agreement and also on March 10, 2016, the Company and DongGuan Eontec Co., Ltd., a Hong Kong corporation (“Eontec”), entered into a Parallel License Agreement (the “License Agreement”) pursuant to which the Company and Eontec entered into a cross-license of their respective technologies. The License Agreement provides for the cross-license of certain patents, technical information, and trademarks between the Company and Eontec. In particular, under the License Agreement, the Company granted to Eontec a paid-up, royalty-free, perpetual license (or sublicense, as the case may be) to the Company’s patents and related technical information to make, have made, use, offer to sell, sell, export and import products in certain geographic areas outside of North America and Europe, and Eontec granted to the Company a paid-up, royalty-free, perpetual license (or sublicense, as the case may be) to Eontec’s patents and related technical information to make, have made, use, offer to sell, sell, export and import products in certain geographic areas outside of specified countries in Asia. The license granted by the Company to Eontec is exclusive (including to the exclusion to the Company) in the countries of Brunei, Cambodia, China (P.R.C and R.O.C.), East Timor, Indonesia, Japan, Laos, Malaysia, Myanmar, North Korea,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2014 Purchase Agreement On August 20, 2014, the Company entered into a common stock purchase agreement (“2014 Purchase Agreement”) with Aspire Capital Fund LLC (“Aspire Capital”), which provided that, upon the terms and subject to the conditions and limitations set forth therein, Aspire Capital would be committed to purchase up to an aggregate of $30,000 worth of the Company’s common stock, $0.001 par value, over the 36 -month term of the 2014 Purchase Agreement. On March 9, 2016, the Company terminated the 2014 Purchase Agreement. As of the date of termination, the Company had received an aggregate of $1,568 under the 2014 Purchase Agreement through the issuance of 12,500,000 shares of its common stock at a weighted average price of $0.13 per share. Line of Credit Facility In February 2015, the Company entered into a $2,000 line of credit facility, with a fixed interest rate of 2.1%, which originally matured on February 13, 2016. The facility was extended through August 25, 2016, with reductions in available borrowings and associated collateral requirements to $1,000. On August 26, 2016, the Company fully repaid all outstanding principal and accrued interest balances due under the facility. As of such date, all collateral to the facility was released. Interest expense applicable to these borrowings was $1 and $9 for the three and nine months ended September 30, 2016, respectively, and $1 and $1 for the corresponding three and nine month periods ended September 30, 2015, respectively. Apple License Transaction 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 Under the agreements relating to the license transaction with Apple, the Company was obligated to contribute, to CIP, all intellectual property that it developed through February 2012. Subsequently, this obligation was extended to apply to all intellectual property developed through February 2016. The Company is also obligated to maintain certain limited liability company formalities with respect to CIP at all times after the closing of the license transaction. Visser Precision Cast, LLC License Agreement On June 1, 2012, the Company entered into a Master Transaction Agreement (the “Visser MTA”) with Visser Precision Cast, LLC (“Visser”) relating to a strategic transaction for manufacturing services and financing. On May 20, 2014, the Company and Visser entered into a settlement agreement significantly amending the Visser MTA, whereby the Company granted to Visser a fully paid-up, royalty-free, irrevocable, perpetual, worldwide, non-transferable, nonexclusive sublicense to all of the Company’s intellectual property developed on or prior to May 20, 2014 (the “Effective Date”). Visser does not have any rights, now or in the future, to intellectual property of the Company developed after the Effective Date. The license to the Company’s intellectual property developed on or prior to the Effective Date does not include the right to use the “Liquidmetal” trademark or any of the Company’s other trademarks, except in certain defined situations, as set forth in the amended and restated agreement. With the foregoing revised arrangements, the Company is no longer required to use Visser as its exclusive manufacturer and is free to license other manufacturers on a non-exclusive basis in any industry or geographic market as to which the Company has not previously granted an exclusive license to a third party. Additionally, the settlement amended and restated the two warrants the Company issued to Visser in June 2012 to purchase 15,000,000 shares of the Company’s common stock at an exercise price of $0.22 per share. The amended and restated warrant agreement includes the effect of anti-dilution adjustments and is exercisable for 18,611,079 shares of common stock (increased further to 21,126,522 shares under the anti-dilution provisions of the warrants, see Note 11) at an exercise price of $0.17 per share (further reduced to $0.16 per share under the anti-dilution provisions of the warrants, see Note 11). Other License Transactions On January 31, 2012, the Company entered into a Supply and License Agreement for a five year term with Engel Austria Gmbh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the companies entered into an Exclusivity Agreement for a 10 year term whereby the Company agreed, with certain exceptions and limitations, that the Company and its licensees would purchase amorphous alloy injection molding machines exclusively from Engel, and this exclusivity right was granted in exchange for certain royalties to be paid by Engel to the Company based on a percentage of the net sales price of such injection molding machines. 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of Liquidmetal Golf. In June 2003, the Company entered into an exclusive license agreement with LLPG, Inc.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In March 2009, the Company entered into a license agreement with Swatch Group, Ltd. (“Swatch”) under which Swatch was granted a non-exclusive license to the Company’s technology to produce and market watches and certain other luxury products. In March 2011, this license agreement was amended to grant Swatch exclusive rights as to watches and all third parties (including the Company), but non-exclusive as to Apple,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Capital Resources</t>
  </si>
  <si>
    <t>Liquidity and Capital Resources [Text Block]</t>
  </si>
  <si>
    <t xml:space="preserve">4 . Liquidity and Capital Resources For the nine months ended September 30, 2016, the Company’s cash used in operations was $5,962, cash flows from investing activities were $1,876, primarily due to reductions in restricted cash as a result of collateral requirement reductions, and cash provided by financing activities was $7,715 due to cash received from equity sales under the 2016 Purchase Agreement and the exercise of stock options. As of September 30, 2016, the Company’s cash and restricted cash balance was $6,407, which consisted of $6,402 of cash and $5 of short-term restricted cash. On March 10, 2016, the Company entered into the 2016 Purchase Agreement providing for the purchase by the Investor of up to 405,000,000 shares of the Company’s common stock for an aggregate purchase price of $63,400. The 2016 Purchase Agreement provides that the Investor is obligated to purchase up to 405,000,000 shares of the Company’s common stock in multiple closings, with the Investor having purchased 105,000,000 shares at an aggregate purchase price of $8,400 (or $0.08 per share) at the initial closing on March 10, 2016, with the remaining 200,000,000 shares at $0.15 per share and 100,000,000 shares at $0.25 per share for an aggregate purchase price of $55,000 closing on October 26, 2016 (see Note 3). The Company has a relatively limited history of producing bulk amorphous alloy products and components on a mass-production scale. Furthermore, the ability of future contract manufacturers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These factors have required that the Company engage in equity sales under various stock purchase agreements to support its operations and strategic initiatives. Uncertainty as to the outcome of these factors has previously raised substantial doubt about the Company’s ability to continue as a going concern. Following the closing of the remaining funding under the 2016 Purchase Agreement, the Company anticipates that its current capital resources, when considering expected losses from operations, will be sufficient to fund the Company’s operations for the foreseeable future. </t>
  </si>
  <si>
    <t>Note 5 - Inventory</t>
  </si>
  <si>
    <t>Inventory Disclosure [Text Block]</t>
  </si>
  <si>
    <t>5 . Inventory Inventory totaled $227 and $83 as of September 30, 2016 and December 31, 2015, respectively, and primarily consisted of raw alloy and finished goods inventory to satisfy future customer orders. Inventory is stated at the lower of weighted-average cost or market.</t>
  </si>
  <si>
    <t>Note 6 - Prepaid Expenses and Other Current Assets</t>
  </si>
  <si>
    <t>Prepaid Expenses and Other Current Assets [Text Block]</t>
  </si>
  <si>
    <t xml:space="preserve">6 . P repaid Expenses and Other Current Assets Prepaid expenses and other current assets totaled $452 and $408 as of September 30, 2016 and December 31, 2015, respectively, and primarily consisted of prepaid invoices and insurance premiums that will be recognized as expenses at a timing consistent with when the associated services are provided. </t>
  </si>
  <si>
    <t>Note 7 - Patents and Trademarks, Net</t>
  </si>
  <si>
    <t>Intangible Assets Disclosure [Text Block]</t>
  </si>
  <si>
    <t xml:space="preserve">7 . Patents and T rademarks, net Net patents and trademarks totaled $518 and $570 as of September 30, 2016 and December 31, 2015, respectively, and primarily consisted of purchased patent rights and internally developed patents.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to 17 year periods. Amortization expense for patents and trademarks was $25 and $74 for the three and nine month periods ended September 30, 2016, respectively. This compares to $24 and $74 for the three and nine month periods ended September 30, 2015, respectively. </t>
  </si>
  <si>
    <t>Note 8 - Other Assets</t>
  </si>
  <si>
    <t>Other Assets Disclosure [Text Block]</t>
  </si>
  <si>
    <t>8. Other Assets Other assets totaled $36 and $31 as of September 30, 2016 and December 31, 2015, respectively, and consisted of deposits under long-term lease agreements.</t>
  </si>
  <si>
    <t>Note 9 - Accrued Liabilities</t>
  </si>
  <si>
    <t>Accounts Payable and Accrued Liabilities Disclosure [Text Block]</t>
  </si>
  <si>
    <t xml:space="preserve">9 . Accrued Liabilities Accrued liabilities totaled $1,695 and $947 as of September 30, 2016 and December 31, 2015, respectively. Included within these totals are the following: September 30, 2016 December 31, 2015 Accrued payroll, vacation, and bonuses $ 783 $ 766 Accrued stock issuance costs 750 - Accrued audit fees 71 109 Straight-line rent accruals 91 72 Total 1,695 947 The Company entered into a non-exclusive investment banking engagement agreement with an investment banking firm during 2012 to provide support to the Company in the identification of potential investors for future strategic transactions or financing transactions. The services provided by the investment banking firm did not result in the identification of any practicable investment transactions and the agreement was considered effectively terminated by the Company during 2013, although no formal notice of termination was ever provided by either party. During the three-months ended September 30, 2016, the Company was contacted and advised by a representative of the investment banking firm that the firm did not consider the engagement agreement to be terminated and that amounts raised under the 2013, 2014, and 2016 Purchase Agreements may be subject to success fees stipulated under their investment banking agreement. The firm advised the Company that such success fees would, based on the language of the engagement agreement, be equal to the greater of (i) 5% of the total proceeds received as a result of equity transactions or (ii) $500. To date no formal claims have been filed against the Company. Subsequent to September 30, 2016, the Company reached a settlement with respect to any and all amounts allegedly due under the engagement agreement in the amount of $750. As a result of the settlement, the engagement agreement is deemed to be terminated in all respects as of the settlement date of November 8, 2016. Such amounts have been reflected as an accrued liability as of September 30, 2016 and reflected as stock issuance costs as a reduction to additional paid in capital. </t>
  </si>
  <si>
    <t>Note 10 - Short-term Debt</t>
  </si>
  <si>
    <t>Short-term Debt [Text Block]</t>
  </si>
  <si>
    <t>10 . Short-Term Debt Short-term debt totaled $0 and $700 as of September 30, 2016 and December 31, 2015, respectively, and consisted of borrowings under a line of credit facility, with a fixed interest rate of 2.1%. All borrowings were fully repaid upon maturity of the facility on August 26, 2016. Interest expense related to outstanding borrowings was $1 and $9 for the three and nine months ended September 30, 2016, respectively. This compares to $1 and $1 for the corresponding three and nine month periods ended September 30, 2015. This credit facility required the Company to maintain collateral for the full amount of the facility. Following maturity of the facility all collateral requirements have been removed.</t>
  </si>
  <si>
    <t>Note 11 - Warrant Liabilities</t>
  </si>
  <si>
    <t>Derivatives and Fair Value [Text Block]</t>
  </si>
  <si>
    <t xml:space="preserve">11 . Warrant Liabilities Pursuant to FASB ASC 815, the Company is required to report the value of certain warrants as a liability at fair value and record the changes in the fair value of the warrant liabilities as a gain or loss in its consolidated statement of operations and comprehensive loss due to the price-based anti-dilution rights of the warrants. During June 2012, the Company issued warrants to purchase a total of 15,000,000 shares of common stock to Visser under the Visser MTA Agreement (see Note 3). These warrants had an original exercise price of $0.22 per share, expire on June 1, 2017 and were originally valued at $4,260. These warrants have certain anti-dilution and exercise price reset provisions which qualify the warrants to be classified as a liability under FASB ASC 815. As a result of subsequent issuances of the Company’s common stock, which resulted in anti-dilutive price resets, the exercise price of these warrants was reduced to $0.16 and $0.17 as of September 30, 2016 and December 31, 2015, respectively. In addition, the number of shares to be issued under the warrants as a result of the anti-dilution provision increased to 21,126,522 and 18,937,931 as of September 30, 2016 and December 31, 2015, respectively. As of September 30, 2016, these warrants were valued at $691 under the Black-Scholes valuation model utilizing the following assumptions: (i) expected life of 0.67 years, (ii) volatility of 72%, (iii) risk-free interest rate of 0.6%, and (iv) dividend rate of 0. The change in fair value for these warrants was a (gain) loss of $(292) and $657 for the three and nine months ended September 30, 2016, respectively. On July 2, 2012, the Company issued warrants to purchase a total of 18,750,000 shares of common stock in a private placement (the “July 2012 Private Placement”). These warrants have an exercise price of $0.384 per share, expire on July 2, 2017, and were originally valued at $5,053. These warrants have certain anti-dilution and exercise price reset provisions which qualify the warrants to be classified as a liability under FASB ASC 815. As a result of contractually defined price resets, and issuances under the 2014 and 2016 Purchase Agreements, which resulted in an anti-dilution impact, the exercise price of these warrants was reduced to $0.17 and $0.19 as of September 30, 2016 and December 31, 2015, respectively. As of September 30, 2016 there were warrants to purchase a total of 17,572,000 shares of common stock outstanding, which were valued at $564 under the Black-Scholes valuation model utilizing the following assumptions: (i) expected life of 0.75 years, (ii) volatility of 76%, (iii) risk-free interest rate of 0.6%, and (iv) dividend rate of 0. The change in fair value for these warrants was a (gain) loss of $(172) and $539 for the three and nine months ended September 30, 2016, respectively. On March 10, 2016, the Company issued warrants to purchase a total of 10,066,809 shares of common stock as part of the 2016 Purchase Agreement. These warrants have an exercise price of $0.07 per share, expire on March 10, 2026, and were originally valued at $760. These warrants have certain anti-dilution and exercise price reset provisions which qualify the warrants to be classified as a liability under FASB ASC 815. As of September 30, 2016, these warrants were valued at $1,449 under the Black-Scholes valuation model utilizing the following assumptions: (i) expected life of 9.44 years, (ii) volatility of 120%, (iii) risk-free interest rate of 1.60%, and (iv) dividend rate of 0. The change in fair value for these warrants was a (gain) loss of $(99) and $689 for the three and nine months ended September 30, 2016, respectively. The following table summarizes the change in the Company’s warrant liabilities as of September 30, 2016: Visser MTA Agreement July 2, 2012 Private Placement 2016 Purchase Agreement Total Beginning Balance - December 31, 2015 $ 34 $ 25 $ - 59 Original valuation- new issuances - - 760 760 Change in value of warrant liabilities, loss 657 539 689 1,885 Ending Balance - September 30, 2016 $ 691 $ 564 $ 1,449 $ 2,704 Included in current liabilities $ 691 $ 564 $ - $ 1,255 Included in long-term liabilities $ - $ - $ 1,449 $ 1,449 The Company had warrants to purchase 48,765,331 and 36,509,931 shares of common stock outstanding as of September 30, 2016 and December 31, 2015, respectively, which were valued and classified as liabilities under FASB ASC 815. </t>
  </si>
  <si>
    <t>Note 12 - Option Liabilities</t>
  </si>
  <si>
    <t>12 . Option Liabilities As part of the 2016 Purchase Agreement, executed on March 10, 2016, the Company granted the Investor the right to purchase shares of the Company’s common stock in the future at predetermined prices. These options allow the investor to purchase 200,000,000 shares of the Company’s common stock at a price of $0.15 per share and 100,000,000 shares of the Company’s common stock at a price of $0.25 per share. Given that the number of shares to be issued upon exercise of these options was in excess of the number of shares authorized for issuance, these options were originally required to be classified as liabilities under FASB ASC 815. The 200,000,000 share option and the 100,000,000 share option were initially valued at $489 and $22, respectively. Following the filing of the Charter Amendment, which allowed for adequate authorized shares, these options were revalued as of May 19, 2016 and reclassified to permanent shareholders’ equity. As of May 19, 2016, these written call options were valued at $2,931 and $193, respectively, under the Black-Scholes valuation model utilizing the following assumptions: (i) expected life of 0.25 years, (ii) volatility of 85%, (iii) risk-free interest rate of 0.31%, and (iv) dividend rate of 0. The change in fair value for these options was a loss of $2,442 and $171, respectively, for the nine months ended September 30, 2016. The following table summarizes the change in the Company’s option liabilities as of September 30, 2016: 200M Share 100M Share Call Option Call Option Total Beginning Balance - December 31, 2015 $ - $ - - Original valuation 489 22 511 Change in value of option liabilities, loss 2,442 171 2,613 Reclassification to shareholders' equity (2,931 ) (193 ) (3,124 ) Ending Balance - September 30, 2016 - - - On August 11, 2016, the Company and the Investor entered into an amendment to the 2016 Purchase Agreement. Under the amendment, the Company agreed to extend the deadline for the Investor’s purchase of 300,000,000 additional shares of Company common stock under the 2016 Purchase Agreement from the original deadline of August 17, 2016 to a new deadline of December 31, 2016. Other than the extension of the deadline, the amendment does not materially modify the terms of the 2016 Purchase Agreement. As a result of this amendment the Company recorded an additional $2,126 of expense to additional paid in capital. Such amounts are reflected as a loss on contract modification within the consolidated statements of operations.</t>
  </si>
  <si>
    <t>Note 13 - Other Long-term Liabilities</t>
  </si>
  <si>
    <t>Other Liabilities Disclosure [Text Block]</t>
  </si>
  <si>
    <t>13. Other Long- T erm Liabilities Other long-term liabilities were $856 as of September 30, 2016 and December 31, 2015, and consisted of long -term, aged payables to vendors, individuals, and other third parties that have been outstanding for more than 5 years. The Company is in the process of researching and resolving the balances for settlement and/or escheatment in accordance with applicable state law .</t>
  </si>
  <si>
    <t>Note 14 - Stock Compensation Plans</t>
  </si>
  <si>
    <t>Disclosure of Compensation Related Costs, Share-based Payments [Text Block]</t>
  </si>
  <si>
    <t xml:space="preserve">1 4 . Stock Compensation Plan s Under the Company’s 2002 Equity Incentive Plan (the “2002 Plan”), which provided for the grant of stock options to officers, employees, consultants and directors of the Company and its subsidiaries, the Company granted options to purchase the Company’s common stock. A total of 10,000,000 shares of the Company’s common stock were available for issuance under the 2002 Plan. The 2002 Plan expired by its terms in April 2012, but remains in effect only with respect to the equity awards that had been granted prior to its expiration. The Company had outstanding grants of options to purchase 507,500 and 822,000 shares of the Company’s common stock as of September 30, 2016 and December 31, 2015, respectively. On June 28, 2012, the Company adopted its 2012 Equity Incentive Plan, with the approval of the Company’s shareholders, which provided for the grant of stock options to officers, employees, consultants and directors of the Company and its subsidiaries. All options granted under this plan had exercise prices that were equal to the fair market value on the dates of grant. During the nine months ended September 30, 2016, the Company granted options to purchase 2,000,000 shares of common stock. Under this plan, the Company had outstanding grants of options to purchase 25,746,985 and 25,988,734 shares of the Company’s common stock as of September 30, 2016 and December 31, 2015, respectively. On January 27, 2015, the Company adopted its 2015 Equity Incentive Plan, which provided for the grant of stock options to officers, employees, consultants and directors of the Company and its subsidiaries. A total of 40,000,000 shares of the Company’s common stock are authorized for issuance under this plan. All options granted under this plan had exercise prices that were equal to the fair market value on the dates of grant. During the nine months ended September 30, 2016, the Company granted options to purchase 14,400,000 shares of common stock. Under this plan, the Company had outstanding grants of options to purchase 27,500,000 and 15,100,000 shares of the Company’s common stock as of September 30, 2016 and December 31, 2015, respectively. Stock based compensation expense attributable to these plans was $365 and $1,083 for the three and nine months ended September 30, 2016, respectively. This compares to $320 and $1,035 for the three and nine months ended September 30, 2015, respectively. </t>
  </si>
  <si>
    <t>Note 15 - Shareholders' Equity</t>
  </si>
  <si>
    <t>Stockholders' Equity Note Disclosure [Text Block]</t>
  </si>
  <si>
    <t>1 5 . Shareholders ’ Equity Common S tock In June 2012, the Company issued 30,000,000 shares of common stock to Visser in connection with the Visser MTA Agreement (see Note 3). Pursuant to the terms of the Company’s Senior Convertible Notes due September 1, 2013, which were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of principal and $680 of interest. During the year ended December 31, 2013, the holders of the Company’s Series A Preferred Stock converted all of the outstanding 506,936 shares of Series A Preferred Stock into 16,896,070 shares of the Company’s common stock. After giving effect to such conversion, the Company has no shares of preferred stock outstanding. On February 28, 2013, the Company’s shareholders approved an amendment to the Certificate of Incorporation of the Company increasing the number of authorized shares of common stock from 400 million shares to 500 million shares. On October 24, 2013, the Company’s shareholders approved an amendment to the Company’s Certificate of Incorporation increasing the number of authorized shares of common stock from 500 million shares to 700 million shares. In connection with the execution of the 2013 Purchase Agreement, the Company issued to each of the 2013 Investors a pro rata portion of 2,666,667 shares of the Company’s common stock. 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 On September 9, 2014, an initial registration statement covering 75,000,000 shares issued and issuable pursuant to the 2014 Purchase Agreement was declared effective by the SEC. As of September 30, 2015, the Company had received an aggregate of $1,568 under the 2014 Purchase Agreement through the issuance of 12,500,000 shares of its common stock at a weighted average price of $0.13 per share. On March 8, 2016, the Company voluntarily terminated the 2014 Purchase Agreement, effective March 9, 2016 (see Note 3). In connection with the execution of the 2016 Purchase Agreement, the Company issued 105,000,000 shares of the Company’s common stock, at a price of $0.08 per share, for gross proceeds of $8,400. On May 19, 2016, the Company’s shareholders approved the Charter Amendment increasing the number of authorized shares of common stock from 700 million shares to 1,100 million shares. Warrants In connection with the Series A Preferred Stock issuances in 2009, warrants to purchase 29,779,557 shares of the Company’s common stock, valued at $18,179, were outstanding through July 15, 2015. Due to extension of the expiration date of these warrants during 2010, they no longer contained anti-dilution provisions and were reflected as equity as they did not meet the criteria under FASB ASC 815 for liability treatment. Such warrants had exercise prices ranging between $0.48 and $0.49 and expired on July 15, 2015. Non-Controlling Interest The Company’s Liquidmetal Golf subsidiary has the exclusive right and license to utilize the Company’s Liquidmetal alloy technology for purposes of golf equipment applications. The Company owns 79% of the outstanding common stock of Liquidmetal Golf. As of September 30, 2016, non-controlling interest was a deficit of $68. The December 31, 2015 non-controlling interest was a deficit of $62.</t>
  </si>
  <si>
    <t>Note 16 - Loss Per Common Share</t>
  </si>
  <si>
    <t>Earnings Per Share [Text Block]</t>
  </si>
  <si>
    <t xml:space="preserve">1 6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53,754,485 shares of common stock , at prices ranging from $0.07 to $0.77 per share , were outstanding at September 30, 2016, but were not included in the computation of diluted EPS for the same period as the inclusion would have been antidilutive, given the Company’s net loss. Warrants to purchase 48,765,331 shares of common stock , with prices ranging from $ 0.07 to $0.17 per share , outstanding at September 30, 2016 were not included in the computation of diluted EPS for the same period as the inclusion would have been antidilutive, given the Company’s net loss. Written call options to purchase 300,000,000 shares of common stock , with prices ranging from $ 0.15 to $0.25 per share , outstanding at September 30, 2016 were not included in the computation of diluted EPS for the same period as the inclusion would have been antidilutive, given the Company’s net loss . Options to purchase 42,558,733 shares of common stock , at prices ranging from $0.08 to $1.44 per share , were outstanding at September 30, 2015, but were not included in the computation of diluted EPS for the same period as the inclusion would have been antidilutive, given the Company’s net loss. Warrants to purchase 36,509,931 shares of common stock , with prices ranging from $ 0.17 to $0.19 per share , outstanding at September 30, 2015 were not included in the computation of diluted EPS for the same period as the inclusion would have been antidilutive, given the Company’s net loss . </t>
  </si>
  <si>
    <t>Note 17 - Commitments and Contingencies</t>
  </si>
  <si>
    <t>Commitments and Contingencies Disclosure [Text Block]</t>
  </si>
  <si>
    <t>1 7 . Commitments and Contingencies Operating Lease Commitments The Company leases its offices and warehouse facilities under various lease agreements, certain of which are subject to escalations based upon increases in specified operating expenses or increases in the Consumer Price Index. As of September 30, 2016 and December 31, 2015, the Company had recorded $91 and $72, respectively, of deferred rent expenses. Rent expense was $56 and $169 for the three and nine months ended September 30, 2016, respectively. Rent expense was $56 and $169 for the three and nine months ended September 30, 2015, respectively.</t>
  </si>
  <si>
    <t>Note 18 - Related Party Transactions</t>
  </si>
  <si>
    <t>Related Party Transactions Disclosure [Text Block]</t>
  </si>
  <si>
    <t>1 8 . Related Party Transactions The Company entered into a license agreement (the “IMG License Agreement”) with Innovative Materials Group, LLC (“IMG”), a California limited liability company which is majority owned by Mr. Kang, a former Chief Executive Officer and former Chairman of the Company , to license certain patents and technical information for the limited purpose of manufacturing certain licensed products with the Company’s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 0 in royalty revenues from IMG during the three and nine months ended September 30, 2016 and 2015. The IMG License Agreement was terminated on March 8, 2016. In March 2016, the Company executed an Amended and Restated Employment Agreement with Mr. Steipp. The Restated Employment Agreement provides for an employment term from its effective date through August 3, 2017, after which the employment term is renewed annually for successive one year terms, unless terminated by the Company or Mr. Steipp. Under the Restated Employment Agreement, Mr. Steipp is entitled to certain benefits if his employment is terminated involuntarily. These benefits include payment of a lump sum amount equal to one year of his annual base salary, continued insurance benefits at the Company’s expense for one year and accelerated vesting of equity awards. If the Company undergoes a “change of control”, and Mr. Steipp (i) is subsequently terminated without “cause”, or (ii) the Company subsequently takes certain actions that constitute “good reason”, and thereafter Mr. Steipp resigns, he will be entitled to a payment equal to one year of base salary, plus continued insurance benefits for two years, plus acceleration of vesting on equity awards and an extended time during which to exercise any equity awards that are stock options. In March 2016, the Company entered into amended Change of Control Agreements with certain of its executive officer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assignment to a lower-level position, or a required move of more than twenty-five miles. In addition, upon termination, all unvested stock options related to these officers will automatically and immediately vest and shall thereafter be exercisable in accordance with the terms and provisions of the applicable award agreements. On March 10, 2016, the Company entered into the 2016 Purchase Agreement with Liquidmetal Technology Limited, providing for the purchase of up to 405,000,000 shares of the Company’s common stock for an aggregate purchase price of $63,400. Liquidmetal Technology Limited is a newly formed company owned by Professor Yeung Tak Lugee Li (“Professor Li”) . In connection with the 2016 Purchase Agreement and also on March 10, 2016, the Company and Eontec, entered into a license agreement pursuant to which the Company and Eontec entered into a cross-license of their respective technologies. Eontec is a publicly held Hong Kong corporation of which Professor Li is the Chairman and majority shareholder. As of September 30, 2016, Professor Li is a greater-than-5% beneficial owner of the Company. Services procured from Eontec were $58 and $68 during the three and nine month periods ended September 30, 2016, respectively.</t>
  </si>
  <si>
    <t>Note 19 - Subsequent Event</t>
  </si>
  <si>
    <t>Subsequent Events [Text Block]</t>
  </si>
  <si>
    <t>1 9 . Subsequent Event 2016 Purchase Agreement On October 26, 2016, the Company issued and sold to the Investor an aggregate of 300,000,000 shares of Company’s common stock for an aggregate purchase price of $55,000, comprised of 200,000,000 shares at a price of $0.15 per share and 100,000,000 shares at a price of $0.25 per share. As a result of this closing, the Investor has completed its entire investment in the Company contemplated by the 2016 Purchase Agreement. Stock Issuance Costs On November 8, 2016, the Company reached a settlement with respect to any and all amounts due under an investment banking services agreement that resulted in the payment of success fees related to previously executed equity sales. This settlement, in the amount of $750, is deemed to terminate the investment banking services agreement, in all respects , as of this settlement date. Such amounts have been reflected as an accrued liability as of September 30, 2016 and reflected as stock issuance costs as a reduction to additional paid in capital.</t>
  </si>
  <si>
    <t>Significant Accounting Policies (Policies)</t>
  </si>
  <si>
    <t>Accounting Policies [Abstract]</t>
  </si>
  <si>
    <t>Revenue Recognition, Policy [Policy Text Block]</t>
  </si>
  <si>
    <t>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bulk amorphous alloy custom products and components, the tooling associated with production and prototyping projects, and licensing and royalty fees for the use of the Liquidmetal brand and certified Liquidmetal bulk amorphous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restricted cash,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measurement inputs. These instruments are evaluated under the hierarchy of FASB ASC Subtopic 480-10, FASB ASC Paragraph 815-25-1 and FASB ASC Subparagraph 815-10-15-74 addressing the accounting for certain financial instruments with characteristics of both liabilities and equity and derivative accounting. The fair value of such instruments is estimated using the Black-Scholes option pricing model. Due to the presence of certain anti-dilution and exercise price reset provisions , such instruments are required to be classified as liabilities (see Note 11). As of September 30, 2016, the following table represents the Company’s fair value hierarchy for items that are required to be measured at fair value on a recurring basis: Fair Value Level 1 Level 2 Level 3 Warrant liabilities (current) 1,255 - 1,255 - Warrant liabilities (long-term) 1,449 - 1,449 - As of December 31, 2015, the following table represents the Company’s fair value hierarchy for items that are required to be measured at fair value on a recurring basis: Fair Value Level 1 Level 2 Level 3 Warrant liabilities (long-term) 59 - 59 - </t>
  </si>
  <si>
    <t>New Accounting Pronouncements, Policy [Policy Text Block]</t>
  </si>
  <si>
    <t>Recent Accounting Pronouncements Leases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The Company is currently assessing the effects this guidance may have on its consolidated financial statements. Stock-Based Compensation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The adoption of this guidance is not expected to have a significant impact on the Company’s consolidated financial stat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adoption of this guidance is not expected to have a significant impact on the Company’s consolidated financial statement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Note 2 - Basis of Presentation and Recent Accounting Pronouncements (Tables)</t>
  </si>
  <si>
    <t>Notes Tables</t>
  </si>
  <si>
    <t>Schedule of Fair Value, Assets and Liabilities Measured on Recurring Basis [Table Text Block]</t>
  </si>
  <si>
    <t xml:space="preserve"> Fair Value Level 1 Level 2 Level 3 Warrant liabilities (current) 1,255 - 1,255 - Warrant liabilities (long-term) 1,449 - 1,449 - Fair Value Level 1 Level 2 Level 3 Warrant liabilities (long-term) 59 - 59 - </t>
  </si>
  <si>
    <t>Note 9 - Accrued Liabilities (Tables)</t>
  </si>
  <si>
    <t>Schedule of Accrued Liabilities [Table Text Block]</t>
  </si>
  <si>
    <t xml:space="preserve"> September 30, 2016 December 31, 2015 Accrued payroll, vacation, and bonuses $ 783 $ 766 Accrued stock issuance costs 750 - Accrued audit fees 71 109 Straight-line rent accruals 91 72 Total 1,695 947 </t>
  </si>
  <si>
    <t>Note 11 - Warrant Liabilities (Tables)</t>
  </si>
  <si>
    <t>Schedule of Derivative Liabilities at Fair Value [Table Text Block]</t>
  </si>
  <si>
    <t xml:space="preserve"> Visser MTA Agreement July 2, 2012 Private Placement 2016 Purchase Agreement Total Beginning Balance - December 31, 2015 $ 34 $ 25 $ - 59 Original valuation- new issuances - - 760 760 Change in value of warrant liabilities, loss 657 539 689 1,885 Ending Balance - September 30, 2016 $ 691 $ 564 $ 1,449 $ 2,704 Included in current liabilities $ 691 $ 564 $ - $ 1,255 Included in long-term liabilities $ - $ - $ 1,449 $ 1,449 </t>
  </si>
  <si>
    <t>Note 12 - Option Liabilities (Tables)</t>
  </si>
  <si>
    <t xml:space="preserve"> 200M Share 100M Share Call Option Call Option Total Beginning Balance - December 31, 2015 $ - $ - - Original valuation 489 22 511 Change in value of option liabilities, loss 2,442 171 2,613 Reclassification to shareholders' equity (2,931 ) (193 ) (3,124 ) Ending Balance - September 30, 2016 - - - </t>
  </si>
  <si>
    <t>Note 2 - Basis of Presentation and Recent Accounting Pronouncements - Fair Value of Items Measured on a Recurring Basis (Details) - USD ($) $ in Thousands</t>
  </si>
  <si>
    <t>Fair Value, Measurements, Recurring [Member] | Warrant [Member] | Fair Value, Inputs, Level 1 [Member]</t>
  </si>
  <si>
    <t>Derivative Liability, Current</t>
  </si>
  <si>
    <t>Derivative Liability, Noncurrent</t>
  </si>
  <si>
    <t>Fair Value, Measurements, Recurring [Member] | Warrant [Member] | Fair Value, Inputs, Level 2 [Member]</t>
  </si>
  <si>
    <t>Fair Value, Measurements, Recurring [Member] | Warrant [Member] | Fair Value, Inputs, Level 3 [Member]</t>
  </si>
  <si>
    <t>Fair Value, Measurements, Recurring [Member] | Warrant [Member]</t>
  </si>
  <si>
    <t>Note 3 - Significant Transactions (Details Textual) - USD ($)</t>
  </si>
  <si>
    <t>Oct. 26, 2016</t>
  </si>
  <si>
    <t>Mar. 10, 2016</t>
  </si>
  <si>
    <t>Dec. 06, 2013</t>
  </si>
  <si>
    <t>Jan. 31, 2012</t>
  </si>
  <si>
    <t>Feb. 28, 2015</t>
  </si>
  <si>
    <t>Aug. 20, 2014</t>
  </si>
  <si>
    <t>Aug. 25, 2016</t>
  </si>
  <si>
    <t>May 19, 2016</t>
  </si>
  <si>
    <t>May 18, 2016</t>
  </si>
  <si>
    <t>Oct. 24, 2013</t>
  </si>
  <si>
    <t>Feb. 28, 2013</t>
  </si>
  <si>
    <t>Feb. 27, 2013</t>
  </si>
  <si>
    <t>Jul. 02, 2012</t>
  </si>
  <si>
    <t>Jun. 02, 2012</t>
  </si>
  <si>
    <t>The 2016 Purchase Agreement [Member] | Common Stock, Purchase Price per Share of $0.15 [Member] | Subsequent Event [Member]</t>
  </si>
  <si>
    <t>Stock Issued During Period, Shares, New Issues</t>
  </si>
  <si>
    <t>Sale of Stock, Price Per Share</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 | Subsequent Event [Member]</t>
  </si>
  <si>
    <t>The 2016 Purchase Agreement [Member] | Common Stock, Purchase Price per Share of $0.25 [ Member]</t>
  </si>
  <si>
    <t>The 2016 Purchase Agreement [Member] | Shares of Common Stock Vested [Member] | Vest on March 10, 2016 [Member]</t>
  </si>
  <si>
    <t>Class of Warrant or Right, Number of Securities Called by Warrants or Rights</t>
  </si>
  <si>
    <t>The 2016 Purchase Agreement [Member] | Shares of Common Stock Vested [Member] | Vest on October 26, 2016 [Member]</t>
  </si>
  <si>
    <t>The 2016 Purchase Agreement [Member] | Liquidmetal Technology Limited [Member]</t>
  </si>
  <si>
    <t>Common Stock Purchase Agreement, Remaining Number of Shares Required to be Purchased before Forfeiture of RIghts</t>
  </si>
  <si>
    <t>The 2016 Purchase Agreement [Member] | Subsequent Event [Member]</t>
  </si>
  <si>
    <t>Stock Issued During Period, Value, New Issues</t>
  </si>
  <si>
    <t>The 2016 Purchase Agreement [Member]</t>
  </si>
  <si>
    <t>Common Stock Purchase Agreement, Number of Shares Authorized to Issue and Sell to Investors</t>
  </si>
  <si>
    <t>Common Stock Purchase Agreement, Value of Shares Authorized to Issue and Sell to Investors</t>
  </si>
  <si>
    <t>Common Stock Purchase Agreement, Purchase Price per Share, After Satisfaction of Certain Conditions</t>
  </si>
  <si>
    <t>Common Stock Purchase Agreement, the Other Purchase Price per Share, No Later than 90 Days after Satisfaction of Certain Conditions</t>
  </si>
  <si>
    <t>Common Stock Purchase Agreement, Value of Shares Authorized to Be Purchased No Later than 90 Days after Satisfaction of Certain Conditions</t>
  </si>
  <si>
    <t>Class of Warrant or Right, Exercise Price of Warrants or Rights</t>
  </si>
  <si>
    <t>The 2014 Purchase Agreement [Member] | Common Stock [Member]</t>
  </si>
  <si>
    <t>Stock Issued During Period, Weighted Average Price Per Share</t>
  </si>
  <si>
    <t>The 2014 Purchase Agreement [Member]</t>
  </si>
  <si>
    <t>Common Stock, Par or Stated Value Per Share</t>
  </si>
  <si>
    <t>Common Stock Subscriptions, Term</t>
  </si>
  <si>
    <t>3 years</t>
  </si>
  <si>
    <t>Proceeds from Issuance of Common Stock</t>
  </si>
  <si>
    <t>Private Placement [Member] | Visser MTA Agreement [Member]</t>
  </si>
  <si>
    <t>Private Placement [Member]</t>
  </si>
  <si>
    <t>Engel [Member]</t>
  </si>
  <si>
    <t>Supply and License Agreement, Term</t>
  </si>
  <si>
    <t>5 years</t>
  </si>
  <si>
    <t>Exclusive License Agreement, Term</t>
  </si>
  <si>
    <t>10 years</t>
  </si>
  <si>
    <t>Line of Credit [Member]</t>
  </si>
  <si>
    <t>Line of Credit Facility, Maximum Borrowing Capacity</t>
  </si>
  <si>
    <t>Line of Credit Facility, Interest Rate During Period</t>
  </si>
  <si>
    <t>2.10%</t>
  </si>
  <si>
    <t>Interest Expense</t>
  </si>
  <si>
    <t>Liquidmetal Golf [Member]</t>
  </si>
  <si>
    <t>Noncontrolling Interest, Ownership Percentage by Parent</t>
  </si>
  <si>
    <t>79.00%</t>
  </si>
  <si>
    <t>Common Stock, Shares Authorized</t>
  </si>
  <si>
    <t>Note 4 - Liquidity and Capital Resources (Details Textual) - USD ($)</t>
  </si>
  <si>
    <t>Dec. 31, 2014</t>
  </si>
  <si>
    <t>Common Stock Purchase Agreement, Number of Shares Obligated to Purchase</t>
  </si>
  <si>
    <t>Net Cash Provided by (Used in) Operating Activities, Continuing Operations</t>
  </si>
  <si>
    <t>Net Cash Provided by (Used in) Investing Activities, Continuing Operations</t>
  </si>
  <si>
    <t>Net Cash Provided by (Used in) Financing Activities, Continuing Operations</t>
  </si>
  <si>
    <t>Restricted Cash and Cash Equivalents, and Cash and Cash Equivalents, Carrying Value</t>
  </si>
  <si>
    <t>Cash and Cash Equivalents, at Carrying Value</t>
  </si>
  <si>
    <t>Restricted Cash and Cash Equivalents, Current</t>
  </si>
  <si>
    <t>Note 5 - Inventory (Details Textual) - USD ($) $ in Thousands</t>
  </si>
  <si>
    <t>Inventory, Net</t>
  </si>
  <si>
    <t>Note 6 - Prepaid Expenses and Other Current Assets (Details Textual) - USD ($) $ in Thousands</t>
  </si>
  <si>
    <t>Prepaid Expense and Other Assets, Current</t>
  </si>
  <si>
    <t>Note 7 - Patents and Trademarks, Net (Details Textual) - USD ($) $ in Thousands</t>
  </si>
  <si>
    <t>Patents and Trademarks [Member] | Minimum [Member]</t>
  </si>
  <si>
    <t>Finite-Lived Intangible Asset, Useful Life</t>
  </si>
  <si>
    <t>Patents and Trademarks [Member] | Maximum [Member]</t>
  </si>
  <si>
    <t>17 years</t>
  </si>
  <si>
    <t>Patents and Trademarks [Member]</t>
  </si>
  <si>
    <t>Intangible Assets, Net (Excluding Goodwill)</t>
  </si>
  <si>
    <t>Amortization of Intangible Assets</t>
  </si>
  <si>
    <t>Note 8 - Other Assets (Details Textual) - USD ($) $ in Thousands</t>
  </si>
  <si>
    <t>Other Assets</t>
  </si>
  <si>
    <t>Note 9 - Accrued Liabilities (Details Textual) - USD ($) $ in Thousands</t>
  </si>
  <si>
    <t>Nov. 08, 2016</t>
  </si>
  <si>
    <t>Investor Identification Agreement [Member] | Subsequent Event [Member]</t>
  </si>
  <si>
    <t>Adjustments to Additional Paid in Capital, Stock Issued, Issuance Costs</t>
  </si>
  <si>
    <t>Investor Identification Agreement [Member]</t>
  </si>
  <si>
    <t>Loss Contingency, Proceeds from Equity Transactions Payable, Percentage</t>
  </si>
  <si>
    <t>5.00%</t>
  </si>
  <si>
    <t>Loss Contingency, Proceeds from Equity Transactions Payable, Amount</t>
  </si>
  <si>
    <t>Accrued Liabilities, Current</t>
  </si>
  <si>
    <t>Note 9 - Accrued Liabilities - Schedule of Accrued Liabilities (Details) - USD ($) $ in Thousands</t>
  </si>
  <si>
    <t>Accrued payroll, vacation, and bonuses</t>
  </si>
  <si>
    <t>Accrued audit fees</t>
  </si>
  <si>
    <t>Straight-line rent accruals</t>
  </si>
  <si>
    <t>Note 10 - Short-term Debt (Details Textual) - USD ($)</t>
  </si>
  <si>
    <t>1 Months Ended</t>
  </si>
  <si>
    <t>21 Months Ended</t>
  </si>
  <si>
    <t>Short-term Debt</t>
  </si>
  <si>
    <t>Note 11 - Warrant Liabilities (Details Textual) - USD ($)</t>
  </si>
  <si>
    <t>Jun. 30, 2012</t>
  </si>
  <si>
    <t>Visser MTA Agreement [Member] | Warrant [Member]</t>
  </si>
  <si>
    <t>Derivative Liability</t>
  </si>
  <si>
    <t>Fair Value Assumptions, Expected Term</t>
  </si>
  <si>
    <t>244 days</t>
  </si>
  <si>
    <t>Fair Value Assumptions, Expected Volatility Rate</t>
  </si>
  <si>
    <t>72.00%</t>
  </si>
  <si>
    <t>Fair Value Assumptions, Risk Free Interest Rate</t>
  </si>
  <si>
    <t>0.60%</t>
  </si>
  <si>
    <t>Fair Value Assumptions, Expected Dividend Rate</t>
  </si>
  <si>
    <t>0.00%</t>
  </si>
  <si>
    <t>Fair Value Adjustment of Warrants</t>
  </si>
  <si>
    <t>Visser MTA Agreement [Member]</t>
  </si>
  <si>
    <t>Warrant [Member] | Private Placement [Member]</t>
  </si>
  <si>
    <t>273 days</t>
  </si>
  <si>
    <t>76.00%</t>
  </si>
  <si>
    <t>Warrant [Member] | The 2016 Purchase Agreement [Member]</t>
  </si>
  <si>
    <t>9 years 160 days</t>
  </si>
  <si>
    <t>120.00%</t>
  </si>
  <si>
    <t>1.60%</t>
  </si>
  <si>
    <t>Warrant [Member] | The 2016 Purchase Plan [Member]</t>
  </si>
  <si>
    <t>The 2016 Purchase Agreement [Member] | Warrants Valued as Liability [Member]</t>
  </si>
  <si>
    <t>Class of Warrant or Right, Outstanding</t>
  </si>
  <si>
    <t>Note 11 - Warrant Liabilities - Summary of Changes in Warrant Liabilities (Details) - USD ($)</t>
  </si>
  <si>
    <t>Derivative liabilities, balance</t>
  </si>
  <si>
    <t>Original valuation- new issuances</t>
  </si>
  <si>
    <t>Note 12 - Option Liabilities (Details Textual) - USD ($)</t>
  </si>
  <si>
    <t>Aug. 11, 2016</t>
  </si>
  <si>
    <t>The 2016 Purchase Agreement [Member] | The 200 Million Share, Call Option [Member]</t>
  </si>
  <si>
    <t>Original Valuation, Options</t>
  </si>
  <si>
    <t>Fair Value Adjustment of Options</t>
  </si>
  <si>
    <t>The 2016 Purchase Agreement [Member] | The 100 Million Share, Call Option [Member]</t>
  </si>
  <si>
    <t>The 2016 Purchase Agreement [Member] | Call Option [Member]</t>
  </si>
  <si>
    <t>91 days</t>
  </si>
  <si>
    <t>85.00%</t>
  </si>
  <si>
    <t>0.31%</t>
  </si>
  <si>
    <t>Gain (Loss) on Contract Modification</t>
  </si>
  <si>
    <t>The 200 Million Share, Call Option [Member]</t>
  </si>
  <si>
    <t>The 100 Million Share, Call Option [Member]</t>
  </si>
  <si>
    <t>Note 12 - Option Liabilities - Summary of the Changes in Option Liabilities (Details) - USD ($)</t>
  </si>
  <si>
    <t>Balance</t>
  </si>
  <si>
    <t>Original valuation</t>
  </si>
  <si>
    <t>Reclassification to shareholders' equity</t>
  </si>
  <si>
    <t>Note 13 - Other Long-term Liabilities (Details Textual) - USD ($) $ in Thousands</t>
  </si>
  <si>
    <t>Other Liabilities, Noncurrent</t>
  </si>
  <si>
    <t>Period for Outstanding Liability</t>
  </si>
  <si>
    <t>Note 14 - Stock Compensation Plans (Details Textual) - USD ($) $ in Thousands</t>
  </si>
  <si>
    <t>Jan. 27, 2015</t>
  </si>
  <si>
    <t>Apr. 04, 2002</t>
  </si>
  <si>
    <t>Equity Incentive Plan [Member]</t>
  </si>
  <si>
    <t>Share-based Compensation Arrangement by Share-based Payment Award, Number of Shares Available for Grant</t>
  </si>
  <si>
    <t>Share-based Compensation Arrangement by Share-based Payment Award, Options, Outstanding, Number</t>
  </si>
  <si>
    <t>Equity Incentive Plan 2012 [Member]</t>
  </si>
  <si>
    <t>Share-based Compensation Arrangement by Share-based Payment Award, Options, Grants in Period, Gross</t>
  </si>
  <si>
    <t>Equity Incentive Plan 2015 [Member]</t>
  </si>
  <si>
    <t>Allocated Share-based Compensation Expense</t>
  </si>
  <si>
    <t>Note 15 - Shareholders' Equity (Details Textual) - USD ($)</t>
  </si>
  <si>
    <t>Nov. 08, 2013</t>
  </si>
  <si>
    <t>Jul. 17, 2013</t>
  </si>
  <si>
    <t>Dec. 31, 2013</t>
  </si>
  <si>
    <t>Jul. 15, 2015</t>
  </si>
  <si>
    <t>Sep. 09, 2014</t>
  </si>
  <si>
    <t>Private Placement [Member] | Senior Convertible Notes [Member] | Weighted Average [Member]</t>
  </si>
  <si>
    <t>Debt Instrument, Convertible, Conversion Price</t>
  </si>
  <si>
    <t>Private Placement [Member] | Senior Convertible Notes [Member]</t>
  </si>
  <si>
    <t>Debt Conversion, Converted Instrument, Shares Issued</t>
  </si>
  <si>
    <t>Debt Instrument, Periodic Payment, Principal</t>
  </si>
  <si>
    <t>Debt Instrument, Periodic Payment, Interest</t>
  </si>
  <si>
    <t>Common Stock Purchase Agreement [Member] | Weighted Average [Member]</t>
  </si>
  <si>
    <t>Share Price</t>
  </si>
  <si>
    <t>Common Stock Purchase Agreement [Member]</t>
  </si>
  <si>
    <t>Stock Issued During Period, Shares, Other</t>
  </si>
  <si>
    <t>Common Stock, Shares Covered by Registration Statement</t>
  </si>
  <si>
    <t>The 2016 Purchase Plan [Member]</t>
  </si>
  <si>
    <t>Minimum [Member]</t>
  </si>
  <si>
    <t>Maximum [Member]</t>
  </si>
  <si>
    <t>Series A Preferred Stock [Member]</t>
  </si>
  <si>
    <t>Conversion of Stock, Shares Converted</t>
  </si>
  <si>
    <t>Conversion of Stock, Shares Issued</t>
  </si>
  <si>
    <t>Preferred Stock, Shares Outstanding</t>
  </si>
  <si>
    <t>Warrants and Rights Outstanding</t>
  </si>
  <si>
    <t>Stockholders' Equity Attributable to Noncontrolling Interest</t>
  </si>
  <si>
    <t>Note 16 - Loss Per Common Share (Details Textual) - $ / shares</t>
  </si>
  <si>
    <t>Employee Stock Option [Member] | Minimum [Member]</t>
  </si>
  <si>
    <t>Share-based Compensation Arrangement by Share-based Payment Award, Options, Outstanding, Weighted Average Exercise Price</t>
  </si>
  <si>
    <t>Employee Stock Option [Member] | Maximum [Member]</t>
  </si>
  <si>
    <t>Employee Stock Option [Member]</t>
  </si>
  <si>
    <t>Antidilutive Securities Excluded from Computation of Earnings Per Share, Amount</t>
  </si>
  <si>
    <t>Warrant [Member] | Minimum [Member]</t>
  </si>
  <si>
    <t>Warrant [Member] | Maximum [Member]</t>
  </si>
  <si>
    <t>Written Call Options [Member] | Minimum [Member]</t>
  </si>
  <si>
    <t>Written Call Options [Member] | Maximum [Member]</t>
  </si>
  <si>
    <t>Written Call Options [Member]</t>
  </si>
  <si>
    <t>Note 17 - Commitments and Contingencies (Details Textual) - USD ($) $ in Thousands</t>
  </si>
  <si>
    <t>Deferred Costs, Leasing, Net, Current</t>
  </si>
  <si>
    <t>Operating Leases, Rent Expense, Net</t>
  </si>
  <si>
    <t>Note 18 - Related Party Transactions (Details Textual) - USD ($)</t>
  </si>
  <si>
    <t>Innovative Materials Group [Member]</t>
  </si>
  <si>
    <t>Royalty Revenue</t>
  </si>
  <si>
    <t>Chairman of Eontec [Member] | Minimum [Member]</t>
  </si>
  <si>
    <t>Beneficial Ownership Percentage</t>
  </si>
  <si>
    <t>Eontec [Member] | License Agreement [Member]</t>
  </si>
  <si>
    <t>Related Party Transaction, Amounts of Transaction</t>
  </si>
  <si>
    <t>Note 19 - Subsequent Event (Details Textual) - USD ($)</t>
  </si>
  <si>
    <t>The 2016 Purchase Agreement [Member] | Subsequent Event [Member] | Common Stock, Purchase Price per Share of $0.15 [Member]</t>
  </si>
  <si>
    <t>The 2016 Purchase Agreement [Member] | Subsequent Event [Member] | Common Stock, Purchase Price per Share of $0.25 [ Member]</t>
  </si>
  <si>
    <t>Subsequent Event [Member] | Investor Identification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882481151</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4" t="s">
        <v>31</v>
      </c>
    </row>
    <row r="4" spans="1:2">
      <c r="A4" s="3" t="s">
        <v>14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4" t="s">
        <v>37</v>
      </c>
    </row>
    <row r="4" spans="1:2">
      <c r="A4" s="3" t="s">
        <v>144</v>
      </c>
    </row>
    <row r="5" spans="1:2">
      <c r="A5" s="4" t="s">
        <v>175</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1255000</v>
      </c>
      <c r="C4" s="4" t="s">
        <v>34</v>
      </c>
    </row>
    <row r="5" spans="1:3">
      <c r="A5" s="3" t="s">
        <v>35</v>
      </c>
    </row>
    <row r="6" spans="1:3">
      <c r="A6" s="4" t="s">
        <v>36</v>
      </c>
      <c r="B6" s="6" t="n">
        <v>1449000</v>
      </c>
    </row>
    <row r="7" spans="1:3">
      <c r="A7" s="4" t="s">
        <v>37</v>
      </c>
    </row>
    <row r="8" spans="1:3">
      <c r="A8" s="3" t="s">
        <v>32</v>
      </c>
    </row>
    <row r="9" spans="1:3">
      <c r="A9" s="4" t="s">
        <v>33</v>
      </c>
      <c r="B9" s="6" t="n">
        <v>0</v>
      </c>
      <c r="C9" s="6" t="n">
        <v>0</v>
      </c>
    </row>
    <row r="10" spans="1:3">
      <c r="A10" s="4" t="s">
        <v>38</v>
      </c>
      <c r="B10" s="6" t="n">
        <v>6402000</v>
      </c>
      <c r="C10" s="6" t="n">
        <v>2773000</v>
      </c>
    </row>
    <row r="11" spans="1:3">
      <c r="A11" s="4" t="s">
        <v>39</v>
      </c>
      <c r="B11" s="6" t="n">
        <v>5000</v>
      </c>
      <c r="C11" s="6" t="n">
        <v>2008000</v>
      </c>
    </row>
    <row r="12" spans="1:3">
      <c r="A12" s="4" t="s">
        <v>40</v>
      </c>
      <c r="B12" s="6" t="n">
        <v>17000</v>
      </c>
      <c r="C12" s="6" t="n">
        <v>30000</v>
      </c>
    </row>
    <row r="13" spans="1:3">
      <c r="A13" s="4" t="s">
        <v>41</v>
      </c>
      <c r="B13" s="6" t="n">
        <v>227000</v>
      </c>
      <c r="C13" s="6" t="n">
        <v>83000</v>
      </c>
    </row>
    <row r="14" spans="1:3">
      <c r="A14" s="4" t="s">
        <v>42</v>
      </c>
      <c r="B14" s="6" t="n">
        <v>452000</v>
      </c>
      <c r="C14" s="6" t="n">
        <v>408000</v>
      </c>
    </row>
    <row r="15" spans="1:3">
      <c r="A15" s="4" t="s">
        <v>43</v>
      </c>
      <c r="B15" s="6" t="n">
        <v>7103000</v>
      </c>
      <c r="C15" s="6" t="n">
        <v>5302000</v>
      </c>
    </row>
    <row r="16" spans="1:3">
      <c r="A16" s="4" t="s">
        <v>44</v>
      </c>
      <c r="B16" s="6" t="n">
        <v>1134000</v>
      </c>
      <c r="C16" s="6" t="n">
        <v>1370000</v>
      </c>
    </row>
    <row r="17" spans="1:3">
      <c r="A17" s="4" t="s">
        <v>45</v>
      </c>
      <c r="B17" s="6" t="n">
        <v>518000</v>
      </c>
      <c r="C17" s="6" t="n">
        <v>570000</v>
      </c>
    </row>
    <row r="18" spans="1:3">
      <c r="A18" s="4" t="s">
        <v>46</v>
      </c>
      <c r="B18" s="6" t="n">
        <v>36000</v>
      </c>
      <c r="C18" s="6" t="n">
        <v>31000</v>
      </c>
    </row>
    <row r="19" spans="1:3">
      <c r="A19" s="4" t="s">
        <v>47</v>
      </c>
      <c r="B19" s="6" t="n">
        <v>8791000</v>
      </c>
      <c r="C19" s="6" t="n">
        <v>7273000</v>
      </c>
    </row>
    <row r="20" spans="1:3">
      <c r="A20" s="4" t="s">
        <v>48</v>
      </c>
      <c r="B20" s="4" t="s">
        <v>34</v>
      </c>
      <c r="C20" s="6" t="n">
        <v>700000</v>
      </c>
    </row>
    <row r="21" spans="1:3">
      <c r="A21" s="4" t="s">
        <v>49</v>
      </c>
      <c r="B21" s="6" t="n">
        <v>216000</v>
      </c>
      <c r="C21" s="6" t="n">
        <v>250000</v>
      </c>
    </row>
    <row r="22" spans="1:3">
      <c r="A22" s="4" t="s">
        <v>50</v>
      </c>
      <c r="B22" s="6" t="n">
        <v>1695000</v>
      </c>
      <c r="C22" s="6" t="n">
        <v>947000</v>
      </c>
    </row>
    <row r="23" spans="1:3">
      <c r="A23" s="4" t="s">
        <v>51</v>
      </c>
      <c r="B23" s="6" t="n">
        <v>13000</v>
      </c>
      <c r="C23" s="6" t="n">
        <v>77000</v>
      </c>
    </row>
    <row r="24" spans="1:3">
      <c r="A24" s="4" t="s">
        <v>52</v>
      </c>
      <c r="B24" s="6" t="n">
        <v>3179000</v>
      </c>
      <c r="C24" s="6" t="n">
        <v>1974000</v>
      </c>
    </row>
    <row r="25" spans="1:3">
      <c r="A25" s="3" t="s">
        <v>35</v>
      </c>
    </row>
    <row r="26" spans="1:3">
      <c r="A26" s="4" t="s">
        <v>36</v>
      </c>
      <c r="B26" s="6" t="n">
        <v>1449000</v>
      </c>
      <c r="C26" s="6" t="n">
        <v>59000</v>
      </c>
    </row>
    <row r="27" spans="1:3">
      <c r="A27" s="4" t="s">
        <v>53</v>
      </c>
      <c r="B27" s="6" t="n">
        <v>856000</v>
      </c>
      <c r="C27" s="6" t="n">
        <v>856000</v>
      </c>
    </row>
    <row r="28" spans="1:3">
      <c r="A28" s="4" t="s">
        <v>54</v>
      </c>
      <c r="B28" s="6" t="n">
        <v>5484000</v>
      </c>
      <c r="C28" s="6" t="n">
        <v>2889000</v>
      </c>
    </row>
    <row r="29" spans="1:3">
      <c r="A29" s="3" t="s">
        <v>55</v>
      </c>
    </row>
    <row r="30" spans="1:3">
      <c r="A30" s="4" t="s">
        <v>56</v>
      </c>
      <c r="B30" s="4" t="s">
        <v>34</v>
      </c>
      <c r="C30" s="4" t="s">
        <v>34</v>
      </c>
    </row>
    <row r="31" spans="1:3">
      <c r="A31" s="4" t="s">
        <v>57</v>
      </c>
      <c r="B31" s="6" t="n">
        <v>582000</v>
      </c>
      <c r="C31" s="6" t="n">
        <v>477000</v>
      </c>
    </row>
    <row r="32" spans="1:3">
      <c r="A32" s="4" t="s">
        <v>58</v>
      </c>
      <c r="B32" s="6" t="n">
        <v>18179000</v>
      </c>
      <c r="C32" s="6" t="n">
        <v>18179000</v>
      </c>
    </row>
    <row r="33" spans="1:3">
      <c r="A33" s="4" t="s">
        <v>59</v>
      </c>
      <c r="B33" s="6" t="n">
        <v>216357000</v>
      </c>
      <c r="C33" s="6" t="n">
        <v>203735000</v>
      </c>
    </row>
    <row r="34" spans="1:3">
      <c r="A34" s="4" t="s">
        <v>60</v>
      </c>
      <c r="B34" s="6" t="n">
        <v>-231743000</v>
      </c>
      <c r="C34" s="6" t="n">
        <v>-217945000</v>
      </c>
    </row>
    <row r="35" spans="1:3">
      <c r="A35" s="4" t="s">
        <v>61</v>
      </c>
      <c r="B35" s="6" t="n">
        <v>-68000</v>
      </c>
      <c r="C35" s="6" t="n">
        <v>-62000</v>
      </c>
    </row>
    <row r="36" spans="1:3">
      <c r="A36" s="4" t="s">
        <v>62</v>
      </c>
      <c r="B36" s="6" t="n">
        <v>3307000</v>
      </c>
      <c r="C36" s="6" t="n">
        <v>4384000</v>
      </c>
    </row>
    <row r="37" spans="1:3">
      <c r="A37" s="4" t="s">
        <v>63</v>
      </c>
      <c r="B37" s="7" t="n">
        <v>8791000</v>
      </c>
      <c r="C37" s="7" t="n">
        <v>727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4" t="s">
        <v>31</v>
      </c>
    </row>
    <row r="4" spans="1:2">
      <c r="A4" s="3" t="s">
        <v>209</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6" t="n">
        <v>10000000</v>
      </c>
      <c r="C3" s="6" t="n">
        <v>10000000</v>
      </c>
    </row>
    <row r="4" spans="1:3">
      <c r="A4" s="4" t="s">
        <v>67</v>
      </c>
      <c r="B4" s="6" t="n">
        <v>0</v>
      </c>
      <c r="C4" s="6" t="n">
        <v>0</v>
      </c>
    </row>
    <row r="5" spans="1:3">
      <c r="A5" s="4" t="s">
        <v>68</v>
      </c>
      <c r="B5" s="6" t="n">
        <v>0</v>
      </c>
      <c r="C5" s="6" t="n">
        <v>0</v>
      </c>
    </row>
    <row r="6" spans="1:3">
      <c r="A6" s="4" t="s">
        <v>69</v>
      </c>
      <c r="B6" s="8" t="n">
        <v>0.001</v>
      </c>
      <c r="C6" s="8" t="n">
        <v>0.001</v>
      </c>
    </row>
    <row r="7" spans="1:3">
      <c r="A7" s="4" t="s">
        <v>70</v>
      </c>
      <c r="B7" s="6" t="n">
        <v>1100000000</v>
      </c>
      <c r="C7" s="6" t="n">
        <v>1100000000</v>
      </c>
    </row>
    <row r="8" spans="1:3">
      <c r="A8" s="4" t="s">
        <v>71</v>
      </c>
      <c r="B8" s="6" t="n">
        <v>582332818</v>
      </c>
      <c r="C8" s="6" t="n">
        <v>477149485</v>
      </c>
    </row>
    <row r="9" spans="1:3">
      <c r="A9" s="4" t="s">
        <v>72</v>
      </c>
      <c r="B9" s="6" t="n">
        <v>582332818</v>
      </c>
      <c r="C9" s="6" t="n">
        <v>477149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4" t="s">
        <v>37</v>
      </c>
    </row>
    <row r="4" spans="1:2">
      <c r="A4" s="3" t="s">
        <v>209</v>
      </c>
    </row>
    <row r="5" spans="1:2">
      <c r="A5" s="4" t="s">
        <v>216</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30</v>
      </c>
    </row>
    <row r="2" spans="1:3">
      <c r="A2" s="4" t="s">
        <v>221</v>
      </c>
    </row>
    <row r="3" spans="1:3">
      <c r="A3" s="4" t="s">
        <v>222</v>
      </c>
      <c r="B3" s="4" t="s">
        <v>34</v>
      </c>
    </row>
    <row r="4" spans="1:3">
      <c r="A4" s="4" t="s">
        <v>223</v>
      </c>
      <c r="B4" s="4" t="s">
        <v>34</v>
      </c>
      <c r="C4" s="4" t="s">
        <v>34</v>
      </c>
    </row>
    <row r="5" spans="1:3">
      <c r="A5" s="4" t="s">
        <v>224</v>
      </c>
    </row>
    <row r="6" spans="1:3">
      <c r="A6" s="4" t="s">
        <v>222</v>
      </c>
      <c r="B6" s="6" t="n">
        <v>1255</v>
      </c>
    </row>
    <row r="7" spans="1:3">
      <c r="A7" s="4" t="s">
        <v>223</v>
      </c>
      <c r="B7" s="6" t="n">
        <v>1449</v>
      </c>
      <c r="C7" s="6" t="n">
        <v>59</v>
      </c>
    </row>
    <row r="8" spans="1:3">
      <c r="A8" s="4" t="s">
        <v>225</v>
      </c>
    </row>
    <row r="9" spans="1:3">
      <c r="A9" s="4" t="s">
        <v>222</v>
      </c>
      <c r="B9" s="4" t="s">
        <v>34</v>
      </c>
    </row>
    <row r="10" spans="1:3">
      <c r="A10" s="4" t="s">
        <v>223</v>
      </c>
      <c r="B10" s="4" t="s">
        <v>34</v>
      </c>
      <c r="C10" s="4" t="s">
        <v>34</v>
      </c>
    </row>
    <row r="11" spans="1:3">
      <c r="A11" s="4" t="s">
        <v>226</v>
      </c>
    </row>
    <row r="12" spans="1:3">
      <c r="A12" s="4" t="s">
        <v>222</v>
      </c>
      <c r="B12" s="6" t="n">
        <v>1255</v>
      </c>
    </row>
    <row r="13" spans="1:3">
      <c r="A13" s="4" t="s">
        <v>223</v>
      </c>
      <c r="B13" s="6" t="n">
        <v>1449</v>
      </c>
      <c r="C13" s="6" t="n">
        <v>59</v>
      </c>
    </row>
    <row r="14" spans="1:3">
      <c r="A14" s="4" t="s">
        <v>31</v>
      </c>
    </row>
    <row r="15" spans="1:3">
      <c r="A15" s="4" t="s">
        <v>222</v>
      </c>
      <c r="B15" s="6" t="n">
        <v>1255</v>
      </c>
      <c r="C15" s="4" t="s">
        <v>34</v>
      </c>
    </row>
    <row r="16" spans="1:3">
      <c r="A16" s="4" t="s">
        <v>223</v>
      </c>
      <c r="B16" s="6" t="n">
        <v>1449</v>
      </c>
    </row>
    <row r="17" spans="1:3">
      <c r="A17" s="4" t="s">
        <v>223</v>
      </c>
      <c r="B17" s="7" t="n">
        <v>1449</v>
      </c>
      <c r="C17" s="7" t="n">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s>
  <sheetData>
    <row r="1" spans="1:22">
      <c r="A1" s="1" t="s">
        <v>227</v>
      </c>
      <c r="B1" s="2" t="s">
        <v>228</v>
      </c>
      <c r="C1" s="2" t="s">
        <v>229</v>
      </c>
      <c r="D1" s="2" t="s">
        <v>230</v>
      </c>
      <c r="E1" s="2" t="s">
        <v>231</v>
      </c>
      <c r="F1" s="2" t="s">
        <v>232</v>
      </c>
      <c r="G1" s="2" t="s">
        <v>233</v>
      </c>
      <c r="H1" s="2" t="s">
        <v>2</v>
      </c>
      <c r="I1" s="2" t="s">
        <v>75</v>
      </c>
      <c r="J1" s="2" t="s">
        <v>2</v>
      </c>
      <c r="K1" s="2" t="s">
        <v>75</v>
      </c>
      <c r="L1" s="2" t="s">
        <v>2</v>
      </c>
      <c r="M1" s="2" t="s">
        <v>2</v>
      </c>
      <c r="N1" s="2" t="s">
        <v>234</v>
      </c>
      <c r="O1" s="2" t="s">
        <v>235</v>
      </c>
      <c r="P1" s="2" t="s">
        <v>236</v>
      </c>
      <c r="Q1" s="2" t="s">
        <v>30</v>
      </c>
      <c r="R1" s="2" t="s">
        <v>237</v>
      </c>
      <c r="S1" s="2" t="s">
        <v>238</v>
      </c>
      <c r="T1" s="2" t="s">
        <v>239</v>
      </c>
      <c r="U1" s="2" t="s">
        <v>240</v>
      </c>
      <c r="V1" s="2" t="s">
        <v>241</v>
      </c>
    </row>
    <row r="2" spans="1:22">
      <c r="A2" s="4" t="s">
        <v>242</v>
      </c>
    </row>
    <row r="3" spans="1:22">
      <c r="A3" s="4" t="s">
        <v>243</v>
      </c>
      <c r="B3" s="6" t="n">
        <v>200000000</v>
      </c>
    </row>
    <row r="4" spans="1:22">
      <c r="A4" s="4" t="s">
        <v>244</v>
      </c>
      <c r="B4" s="9" t="n">
        <v>0.15</v>
      </c>
    </row>
    <row r="5" spans="1:22">
      <c r="A5" s="4" t="s">
        <v>245</v>
      </c>
    </row>
    <row r="6" spans="1:22">
      <c r="A6" s="4" t="s">
        <v>246</v>
      </c>
      <c r="H6" s="6" t="n">
        <v>200000000</v>
      </c>
      <c r="J6" s="6" t="n">
        <v>200000000</v>
      </c>
      <c r="L6" s="6" t="n">
        <v>200000000</v>
      </c>
      <c r="M6" s="6" t="n">
        <v>200000000</v>
      </c>
    </row>
    <row r="7" spans="1:22">
      <c r="A7" s="4" t="s">
        <v>247</v>
      </c>
    </row>
    <row r="8" spans="1:22">
      <c r="A8" s="4" t="s">
        <v>243</v>
      </c>
      <c r="B8" s="6" t="n">
        <v>100000000</v>
      </c>
    </row>
    <row r="9" spans="1:22">
      <c r="A9" s="4" t="s">
        <v>244</v>
      </c>
      <c r="B9" s="9" t="n">
        <v>0.25</v>
      </c>
    </row>
    <row r="10" spans="1:22">
      <c r="A10" s="4" t="s">
        <v>248</v>
      </c>
    </row>
    <row r="11" spans="1:22">
      <c r="A11" s="4" t="s">
        <v>246</v>
      </c>
      <c r="H11" s="6" t="n">
        <v>100000000</v>
      </c>
      <c r="J11" s="6" t="n">
        <v>100000000</v>
      </c>
      <c r="L11" s="6" t="n">
        <v>100000000</v>
      </c>
      <c r="M11" s="6" t="n">
        <v>100000000</v>
      </c>
    </row>
    <row r="12" spans="1:22">
      <c r="A12" s="4" t="s">
        <v>249</v>
      </c>
    </row>
    <row r="13" spans="1:22">
      <c r="A13" s="4" t="s">
        <v>250</v>
      </c>
      <c r="C13" s="6" t="n">
        <v>2609913</v>
      </c>
    </row>
    <row r="14" spans="1:22">
      <c r="A14" s="4" t="s">
        <v>251</v>
      </c>
    </row>
    <row r="15" spans="1:22">
      <c r="A15" s="4" t="s">
        <v>250</v>
      </c>
      <c r="C15" s="6" t="n">
        <v>7456896</v>
      </c>
    </row>
    <row r="16" spans="1:22">
      <c r="A16" s="4" t="s">
        <v>252</v>
      </c>
    </row>
    <row r="17" spans="1:22">
      <c r="A17" s="4" t="s">
        <v>253</v>
      </c>
      <c r="O17" s="6" t="n">
        <v>300000000</v>
      </c>
    </row>
    <row r="18" spans="1:22">
      <c r="A18" s="4" t="s">
        <v>254</v>
      </c>
    </row>
    <row r="19" spans="1:22">
      <c r="A19" s="4" t="s">
        <v>243</v>
      </c>
      <c r="B19" s="6" t="n">
        <v>300000000</v>
      </c>
    </row>
    <row r="20" spans="1:22">
      <c r="A20" s="4" t="s">
        <v>255</v>
      </c>
      <c r="B20" s="7" t="n">
        <v>55000000</v>
      </c>
    </row>
    <row r="21" spans="1:22">
      <c r="A21" s="4" t="s">
        <v>256</v>
      </c>
    </row>
    <row r="22" spans="1:22">
      <c r="A22" s="4" t="s">
        <v>257</v>
      </c>
      <c r="C22" s="6" t="n">
        <v>405000000</v>
      </c>
    </row>
    <row r="23" spans="1:22">
      <c r="A23" s="4" t="s">
        <v>258</v>
      </c>
      <c r="C23" s="7" t="n">
        <v>63400000</v>
      </c>
    </row>
    <row r="24" spans="1:22">
      <c r="A24" s="4" t="s">
        <v>243</v>
      </c>
      <c r="C24" s="6" t="n">
        <v>105000000</v>
      </c>
    </row>
    <row r="25" spans="1:22">
      <c r="A25" s="4" t="s">
        <v>255</v>
      </c>
      <c r="C25" s="7" t="n">
        <v>8400000</v>
      </c>
    </row>
    <row r="26" spans="1:22">
      <c r="A26" s="4" t="s">
        <v>244</v>
      </c>
      <c r="C26" s="9" t="n">
        <v>0.08</v>
      </c>
    </row>
    <row r="27" spans="1:22">
      <c r="A27" s="4" t="s">
        <v>259</v>
      </c>
      <c r="H27" s="9" t="n">
        <v>0.15</v>
      </c>
      <c r="J27" s="9" t="n">
        <v>0.15</v>
      </c>
      <c r="L27" s="9" t="n">
        <v>0.15</v>
      </c>
      <c r="M27" s="9" t="n">
        <v>0.15</v>
      </c>
    </row>
    <row r="28" spans="1:22">
      <c r="A28" s="4" t="s">
        <v>260</v>
      </c>
      <c r="H28" s="9" t="n">
        <v>0.25</v>
      </c>
      <c r="J28" s="9" t="n">
        <v>0.25</v>
      </c>
      <c r="L28" s="9" t="n">
        <v>0.25</v>
      </c>
      <c r="M28" s="9" t="n">
        <v>0.25</v>
      </c>
    </row>
    <row r="29" spans="1:22">
      <c r="A29" s="4" t="s">
        <v>261</v>
      </c>
      <c r="H29" s="7" t="n">
        <v>55000000</v>
      </c>
      <c r="J29" s="7" t="n">
        <v>55000000</v>
      </c>
      <c r="L29" s="7" t="n">
        <v>55000000</v>
      </c>
      <c r="M29" s="7" t="n">
        <v>55000000</v>
      </c>
      <c r="O29" s="7" t="n">
        <v>55000000</v>
      </c>
    </row>
    <row r="30" spans="1:22">
      <c r="A30" s="4" t="s">
        <v>250</v>
      </c>
      <c r="C30" s="6" t="n">
        <v>10066809</v>
      </c>
    </row>
    <row r="31" spans="1:22">
      <c r="A31" s="4" t="s">
        <v>262</v>
      </c>
      <c r="C31" s="9" t="n">
        <v>0.07000000000000001</v>
      </c>
    </row>
    <row r="32" spans="1:22">
      <c r="A32" s="4" t="s">
        <v>263</v>
      </c>
    </row>
    <row r="33" spans="1:22">
      <c r="A33" s="4" t="s">
        <v>264</v>
      </c>
      <c r="K33" s="9" t="n">
        <v>0.13</v>
      </c>
      <c r="M33" s="9" t="n">
        <v>0.13</v>
      </c>
    </row>
    <row r="34" spans="1:22">
      <c r="A34" s="4" t="s">
        <v>265</v>
      </c>
    </row>
    <row r="35" spans="1:22">
      <c r="A35" s="4" t="s">
        <v>258</v>
      </c>
      <c r="G35" s="7" t="n">
        <v>30000000</v>
      </c>
    </row>
    <row r="36" spans="1:22">
      <c r="A36" s="4" t="s">
        <v>243</v>
      </c>
      <c r="K36" s="6" t="n">
        <v>12500000</v>
      </c>
    </row>
    <row r="37" spans="1:22">
      <c r="A37" s="4" t="s">
        <v>255</v>
      </c>
      <c r="M37" s="7" t="n">
        <v>12500000</v>
      </c>
    </row>
    <row r="38" spans="1:22">
      <c r="A38" s="4" t="s">
        <v>266</v>
      </c>
      <c r="G38" s="8" t="n">
        <v>0.001</v>
      </c>
    </row>
    <row r="39" spans="1:22">
      <c r="A39" s="4" t="s">
        <v>267</v>
      </c>
      <c r="G39" s="4" t="s">
        <v>268</v>
      </c>
    </row>
    <row r="40" spans="1:22">
      <c r="A40" s="4" t="s">
        <v>269</v>
      </c>
      <c r="K40" s="7" t="n">
        <v>1568000</v>
      </c>
      <c r="M40" s="7" t="n">
        <v>1568000</v>
      </c>
    </row>
    <row r="41" spans="1:22">
      <c r="A41" s="4" t="s">
        <v>270</v>
      </c>
    </row>
    <row r="42" spans="1:22">
      <c r="A42" s="4" t="s">
        <v>250</v>
      </c>
      <c r="H42" s="6" t="n">
        <v>18611079</v>
      </c>
      <c r="J42" s="6" t="n">
        <v>18611079</v>
      </c>
      <c r="L42" s="6" t="n">
        <v>18611079</v>
      </c>
      <c r="M42" s="6" t="n">
        <v>18611079</v>
      </c>
      <c r="Q42" s="6" t="n">
        <v>21126522</v>
      </c>
      <c r="V42" s="6" t="n">
        <v>15000000</v>
      </c>
    </row>
    <row r="43" spans="1:22">
      <c r="A43" s="4" t="s">
        <v>262</v>
      </c>
      <c r="H43" s="9" t="n">
        <v>0.17</v>
      </c>
      <c r="J43" s="9" t="n">
        <v>0.17</v>
      </c>
      <c r="L43" s="9" t="n">
        <v>0.17</v>
      </c>
      <c r="M43" s="9" t="n">
        <v>0.17</v>
      </c>
      <c r="Q43" s="9" t="n">
        <v>0.16</v>
      </c>
      <c r="V43" s="9" t="n">
        <v>0.22</v>
      </c>
    </row>
    <row r="44" spans="1:22">
      <c r="A44" s="4" t="s">
        <v>271</v>
      </c>
    </row>
    <row r="45" spans="1:22">
      <c r="A45" s="4" t="s">
        <v>250</v>
      </c>
      <c r="H45" s="6" t="n">
        <v>17572000</v>
      </c>
      <c r="J45" s="6" t="n">
        <v>17572000</v>
      </c>
      <c r="L45" s="6" t="n">
        <v>17572000</v>
      </c>
      <c r="M45" s="6" t="n">
        <v>17572000</v>
      </c>
      <c r="U45" s="6" t="n">
        <v>18750000</v>
      </c>
    </row>
    <row r="46" spans="1:22">
      <c r="A46" s="4" t="s">
        <v>262</v>
      </c>
      <c r="H46" s="9" t="n">
        <v>0.17</v>
      </c>
      <c r="J46" s="9" t="n">
        <v>0.17</v>
      </c>
      <c r="L46" s="9" t="n">
        <v>0.17</v>
      </c>
      <c r="M46" s="9" t="n">
        <v>0.17</v>
      </c>
      <c r="Q46" s="9" t="n">
        <v>0.19</v>
      </c>
      <c r="U46" s="8" t="n">
        <v>0.384</v>
      </c>
    </row>
    <row r="47" spans="1:22">
      <c r="A47" s="4" t="s">
        <v>99</v>
      </c>
    </row>
    <row r="48" spans="1:22">
      <c r="A48" s="4" t="s">
        <v>243</v>
      </c>
      <c r="J48" s="6" t="n">
        <v>105000000</v>
      </c>
    </row>
    <row r="49" spans="1:22">
      <c r="A49" s="4" t="s">
        <v>255</v>
      </c>
      <c r="J49" s="7" t="n">
        <v>105000</v>
      </c>
    </row>
    <row r="50" spans="1:22">
      <c r="A50" s="4" t="s">
        <v>272</v>
      </c>
    </row>
    <row r="51" spans="1:22">
      <c r="A51" s="4" t="s">
        <v>273</v>
      </c>
      <c r="E51" s="4" t="s">
        <v>274</v>
      </c>
    </row>
    <row r="52" spans="1:22">
      <c r="A52" s="4" t="s">
        <v>275</v>
      </c>
      <c r="D52" s="4" t="s">
        <v>276</v>
      </c>
    </row>
    <row r="53" spans="1:22">
      <c r="A53" s="4" t="s">
        <v>277</v>
      </c>
    </row>
    <row r="54" spans="1:22">
      <c r="A54" s="4" t="s">
        <v>278</v>
      </c>
      <c r="F54" s="7" t="n">
        <v>2000000</v>
      </c>
      <c r="N54" s="7" t="n">
        <v>1000000</v>
      </c>
    </row>
    <row r="55" spans="1:22">
      <c r="A55" s="4" t="s">
        <v>279</v>
      </c>
      <c r="F55" s="4" t="s">
        <v>280</v>
      </c>
      <c r="L55" s="4" t="s">
        <v>280</v>
      </c>
    </row>
    <row r="56" spans="1:22">
      <c r="A56" s="4" t="s">
        <v>281</v>
      </c>
      <c r="H56" s="7" t="n">
        <v>1000</v>
      </c>
      <c r="I56" s="7" t="n">
        <v>1000</v>
      </c>
      <c r="J56" s="7" t="n">
        <v>9000</v>
      </c>
      <c r="K56" s="6" t="n">
        <v>1000</v>
      </c>
    </row>
    <row r="57" spans="1:22">
      <c r="A57" s="4" t="s">
        <v>282</v>
      </c>
    </row>
    <row r="58" spans="1:22">
      <c r="A58" s="4" t="s">
        <v>283</v>
      </c>
      <c r="H58" s="4" t="s">
        <v>284</v>
      </c>
      <c r="J58" s="4" t="s">
        <v>284</v>
      </c>
      <c r="L58" s="4" t="s">
        <v>284</v>
      </c>
      <c r="M58" s="4" t="s">
        <v>284</v>
      </c>
    </row>
    <row r="59" spans="1:22">
      <c r="A59" s="4" t="s">
        <v>255</v>
      </c>
      <c r="J59" s="7" t="n">
        <v>6379000</v>
      </c>
    </row>
    <row r="60" spans="1:22">
      <c r="A60" s="4" t="s">
        <v>285</v>
      </c>
      <c r="H60" s="6" t="n">
        <v>1100000000</v>
      </c>
      <c r="J60" s="6" t="n">
        <v>1100000000</v>
      </c>
      <c r="L60" s="6" t="n">
        <v>1100000000</v>
      </c>
      <c r="M60" s="6" t="n">
        <v>1100000000</v>
      </c>
      <c r="O60" s="6" t="n">
        <v>1100000000</v>
      </c>
      <c r="P60" s="6" t="n">
        <v>700000000</v>
      </c>
      <c r="Q60" s="6" t="n">
        <v>1100000000</v>
      </c>
      <c r="R60" s="6" t="n">
        <v>700000000</v>
      </c>
      <c r="S60" s="6" t="n">
        <v>500000000</v>
      </c>
      <c r="T60" s="6" t="n">
        <v>400000000</v>
      </c>
    </row>
    <row r="61" spans="1:22">
      <c r="A61" s="4" t="s">
        <v>266</v>
      </c>
      <c r="H61" s="8" t="n">
        <v>0.001</v>
      </c>
      <c r="J61" s="8" t="n">
        <v>0.001</v>
      </c>
      <c r="L61" s="8" t="n">
        <v>0.001</v>
      </c>
      <c r="M61" s="8" t="n">
        <v>0.001</v>
      </c>
      <c r="Q61" s="8" t="n">
        <v>0.001</v>
      </c>
    </row>
    <row r="62" spans="1:22">
      <c r="A62" s="4" t="s">
        <v>269</v>
      </c>
      <c r="J62" s="7" t="n">
        <v>8400000</v>
      </c>
      <c r="K62" s="6" t="n">
        <v>1568000</v>
      </c>
    </row>
    <row r="63" spans="1:22">
      <c r="A63" s="4" t="s">
        <v>281</v>
      </c>
      <c r="H63" s="7" t="n">
        <v>1000</v>
      </c>
      <c r="I63" s="7" t="n">
        <v>1000</v>
      </c>
      <c r="J63" s="7" t="n">
        <v>9000</v>
      </c>
      <c r="K63" s="7" t="n">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86</v>
      </c>
      <c r="B1" s="2" t="s">
        <v>229</v>
      </c>
      <c r="C1" s="2" t="s">
        <v>2</v>
      </c>
      <c r="D1" s="2" t="s">
        <v>75</v>
      </c>
      <c r="E1" s="2" t="s">
        <v>235</v>
      </c>
      <c r="F1" s="2" t="s">
        <v>30</v>
      </c>
      <c r="G1" s="2" t="s">
        <v>287</v>
      </c>
    </row>
    <row r="2" spans="1:7">
      <c r="A2" s="4" t="s">
        <v>245</v>
      </c>
    </row>
    <row r="3" spans="1:7">
      <c r="A3" s="4" t="s">
        <v>246</v>
      </c>
      <c r="C3" s="6" t="n">
        <v>200000000</v>
      </c>
    </row>
    <row r="4" spans="1:7">
      <c r="A4" s="4" t="s">
        <v>248</v>
      </c>
    </row>
    <row r="5" spans="1:7">
      <c r="A5" s="4" t="s">
        <v>246</v>
      </c>
      <c r="C5" s="6" t="n">
        <v>100000000</v>
      </c>
    </row>
    <row r="6" spans="1:7">
      <c r="A6" s="4" t="s">
        <v>256</v>
      </c>
    </row>
    <row r="7" spans="1:7">
      <c r="A7" s="4" t="s">
        <v>257</v>
      </c>
      <c r="B7" s="6" t="n">
        <v>405000000</v>
      </c>
    </row>
    <row r="8" spans="1:7">
      <c r="A8" s="4" t="s">
        <v>258</v>
      </c>
      <c r="B8" s="7" t="n">
        <v>63400000</v>
      </c>
    </row>
    <row r="9" spans="1:7">
      <c r="A9" s="4" t="s">
        <v>288</v>
      </c>
      <c r="B9" s="6" t="n">
        <v>405000000</v>
      </c>
    </row>
    <row r="10" spans="1:7">
      <c r="A10" s="4" t="s">
        <v>243</v>
      </c>
      <c r="B10" s="6" t="n">
        <v>105000000</v>
      </c>
    </row>
    <row r="11" spans="1:7">
      <c r="A11" s="4" t="s">
        <v>255</v>
      </c>
      <c r="B11" s="7" t="n">
        <v>8400000</v>
      </c>
    </row>
    <row r="12" spans="1:7">
      <c r="A12" s="4" t="s">
        <v>244</v>
      </c>
      <c r="B12" s="9" t="n">
        <v>0.08</v>
      </c>
    </row>
    <row r="13" spans="1:7">
      <c r="A13" s="4" t="s">
        <v>259</v>
      </c>
      <c r="C13" s="9" t="n">
        <v>0.15</v>
      </c>
    </row>
    <row r="14" spans="1:7">
      <c r="A14" s="4" t="s">
        <v>260</v>
      </c>
      <c r="C14" s="9" t="n">
        <v>0.25</v>
      </c>
    </row>
    <row r="15" spans="1:7">
      <c r="A15" s="4" t="s">
        <v>261</v>
      </c>
      <c r="C15" s="7" t="n">
        <v>55000000</v>
      </c>
      <c r="E15" s="7" t="n">
        <v>55000000</v>
      </c>
    </row>
    <row r="16" spans="1:7">
      <c r="A16" s="4" t="s">
        <v>289</v>
      </c>
      <c r="C16" s="6" t="n">
        <v>-5962000</v>
      </c>
      <c r="D16" s="7" t="n">
        <v>-5250000</v>
      </c>
    </row>
    <row r="17" spans="1:7">
      <c r="A17" s="4" t="s">
        <v>290</v>
      </c>
      <c r="C17" s="6" t="n">
        <v>1876000</v>
      </c>
      <c r="D17" s="6" t="n">
        <v>-2656000</v>
      </c>
    </row>
    <row r="18" spans="1:7">
      <c r="A18" s="4" t="s">
        <v>291</v>
      </c>
      <c r="C18" s="6" t="n">
        <v>7715000</v>
      </c>
      <c r="D18" s="6" t="n">
        <v>2281000</v>
      </c>
    </row>
    <row r="19" spans="1:7">
      <c r="A19" s="4" t="s">
        <v>292</v>
      </c>
      <c r="C19" s="6" t="n">
        <v>6407000</v>
      </c>
    </row>
    <row r="20" spans="1:7">
      <c r="A20" s="4" t="s">
        <v>293</v>
      </c>
      <c r="C20" s="6" t="n">
        <v>6402000</v>
      </c>
      <c r="D20" s="7" t="n">
        <v>4384000</v>
      </c>
      <c r="F20" s="7" t="n">
        <v>2773000</v>
      </c>
      <c r="G20" s="7" t="n">
        <v>10009000</v>
      </c>
    </row>
    <row r="21" spans="1:7">
      <c r="A21" s="4" t="s">
        <v>294</v>
      </c>
      <c r="C21" s="6" t="n">
        <v>5000</v>
      </c>
      <c r="F21" s="7" t="n">
        <v>2008000</v>
      </c>
    </row>
    <row r="22" spans="1:7">
      <c r="A22" s="4" t="s">
        <v>255</v>
      </c>
      <c r="C22" s="7" t="n">
        <v>637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5</v>
      </c>
      <c r="B1" s="2" t="s">
        <v>2</v>
      </c>
      <c r="C1" s="2" t="s">
        <v>30</v>
      </c>
    </row>
    <row r="2" spans="1:3">
      <c r="A2" s="4" t="s">
        <v>296</v>
      </c>
      <c r="B2" s="7" t="n">
        <v>227</v>
      </c>
      <c r="C2" s="7" t="n">
        <v>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0</v>
      </c>
    </row>
    <row r="2" spans="1:3">
      <c r="A2" s="4" t="s">
        <v>298</v>
      </c>
      <c r="B2" s="7" t="n">
        <v>452</v>
      </c>
      <c r="C2" s="7" t="n">
        <v>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9</v>
      </c>
      <c r="B1" s="2" t="s">
        <v>74</v>
      </c>
      <c r="D1" s="2" t="s">
        <v>1</v>
      </c>
    </row>
    <row r="2" spans="1:6">
      <c r="B2" s="2" t="s">
        <v>2</v>
      </c>
      <c r="C2" s="2" t="s">
        <v>75</v>
      </c>
      <c r="D2" s="2" t="s">
        <v>2</v>
      </c>
      <c r="E2" s="2" t="s">
        <v>75</v>
      </c>
      <c r="F2" s="2" t="s">
        <v>30</v>
      </c>
    </row>
    <row r="3" spans="1:6">
      <c r="A3" s="4" t="s">
        <v>300</v>
      </c>
    </row>
    <row r="4" spans="1:6">
      <c r="A4" s="4" t="s">
        <v>301</v>
      </c>
      <c r="D4" s="4" t="s">
        <v>276</v>
      </c>
    </row>
    <row r="5" spans="1:6">
      <c r="A5" s="4" t="s">
        <v>302</v>
      </c>
    </row>
    <row r="6" spans="1:6">
      <c r="A6" s="4" t="s">
        <v>301</v>
      </c>
      <c r="D6" s="4" t="s">
        <v>303</v>
      </c>
    </row>
    <row r="7" spans="1:6">
      <c r="A7" s="4" t="s">
        <v>304</v>
      </c>
    </row>
    <row r="8" spans="1:6">
      <c r="A8" s="4" t="s">
        <v>305</v>
      </c>
      <c r="B8" s="7" t="n">
        <v>518</v>
      </c>
      <c r="D8" s="7" t="n">
        <v>518</v>
      </c>
      <c r="F8" s="7" t="n">
        <v>570</v>
      </c>
    </row>
    <row r="9" spans="1:6">
      <c r="A9" s="4" t="s">
        <v>306</v>
      </c>
      <c r="B9" s="6" t="n">
        <v>25</v>
      </c>
      <c r="C9" s="7" t="n">
        <v>24</v>
      </c>
      <c r="D9" s="6" t="n">
        <v>74</v>
      </c>
      <c r="E9" s="7" t="n">
        <v>74</v>
      </c>
    </row>
    <row r="10" spans="1:6">
      <c r="A10" s="4" t="s">
        <v>305</v>
      </c>
      <c r="B10" s="7" t="n">
        <v>518</v>
      </c>
      <c r="D10" s="7" t="n">
        <v>518</v>
      </c>
      <c r="F10" s="7" t="n">
        <v>5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7</v>
      </c>
      <c r="B1" s="2" t="s">
        <v>2</v>
      </c>
      <c r="C1" s="2" t="s">
        <v>30</v>
      </c>
    </row>
    <row r="2" spans="1:3">
      <c r="A2" s="4" t="s">
        <v>308</v>
      </c>
      <c r="B2" s="7" t="n">
        <v>36</v>
      </c>
      <c r="C2" s="7" t="n">
        <v>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309</v>
      </c>
      <c r="B1" s="2" t="s">
        <v>310</v>
      </c>
      <c r="C1" s="2" t="s">
        <v>2</v>
      </c>
      <c r="D1" s="2" t="s">
        <v>30</v>
      </c>
    </row>
    <row r="2" spans="1:4">
      <c r="A2" s="4" t="s">
        <v>311</v>
      </c>
    </row>
    <row r="3" spans="1:4">
      <c r="A3" s="4" t="s">
        <v>312</v>
      </c>
      <c r="B3" s="7" t="n">
        <v>750</v>
      </c>
    </row>
    <row r="4" spans="1:4">
      <c r="A4" s="4" t="s">
        <v>313</v>
      </c>
    </row>
    <row r="5" spans="1:4">
      <c r="A5" s="4" t="s">
        <v>314</v>
      </c>
      <c r="C5" s="4" t="s">
        <v>315</v>
      </c>
    </row>
    <row r="6" spans="1:4">
      <c r="A6" s="4" t="s">
        <v>316</v>
      </c>
      <c r="C6" s="7" t="n">
        <v>500</v>
      </c>
    </row>
    <row r="7" spans="1:4">
      <c r="A7" s="4" t="s">
        <v>317</v>
      </c>
      <c r="C7" s="7" t="n">
        <v>1695</v>
      </c>
      <c r="D7" s="7" t="n">
        <v>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0</v>
      </c>
    </row>
    <row r="2" spans="1:3">
      <c r="A2" s="4" t="s">
        <v>319</v>
      </c>
      <c r="B2" s="7" t="n">
        <v>783</v>
      </c>
      <c r="C2" s="7" t="n">
        <v>766</v>
      </c>
    </row>
    <row r="3" spans="1:3">
      <c r="A3" s="4" t="s">
        <v>142</v>
      </c>
      <c r="B3" s="6" t="n">
        <v>750</v>
      </c>
      <c r="C3" s="4" t="s">
        <v>34</v>
      </c>
    </row>
    <row r="4" spans="1:3">
      <c r="A4" s="4" t="s">
        <v>320</v>
      </c>
      <c r="B4" s="6" t="n">
        <v>71</v>
      </c>
      <c r="C4" s="6" t="n">
        <v>109</v>
      </c>
    </row>
    <row r="5" spans="1:3">
      <c r="A5" s="4" t="s">
        <v>321</v>
      </c>
      <c r="B5" s="6" t="n">
        <v>91</v>
      </c>
      <c r="C5" s="6" t="n">
        <v>72</v>
      </c>
    </row>
    <row r="6" spans="1:3">
      <c r="A6" s="4" t="s">
        <v>103</v>
      </c>
      <c r="B6" s="7" t="n">
        <v>1695</v>
      </c>
      <c r="C6" s="7" t="n">
        <v>9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4000</v>
      </c>
      <c r="C4" s="7" t="n">
        <v>42000</v>
      </c>
      <c r="D4" s="7" t="n">
        <v>329000</v>
      </c>
      <c r="E4" s="7" t="n">
        <v>80000</v>
      </c>
    </row>
    <row r="5" spans="1:5">
      <c r="A5" s="4" t="s">
        <v>78</v>
      </c>
      <c r="B5" s="4" t="s">
        <v>34</v>
      </c>
      <c r="C5" s="4" t="s">
        <v>34</v>
      </c>
      <c r="D5" s="6" t="n">
        <v>27000</v>
      </c>
      <c r="E5" s="6" t="n">
        <v>27000</v>
      </c>
    </row>
    <row r="6" spans="1:5">
      <c r="A6" s="4" t="s">
        <v>79</v>
      </c>
      <c r="B6" s="6" t="n">
        <v>154000</v>
      </c>
      <c r="C6" s="6" t="n">
        <v>42000</v>
      </c>
      <c r="D6" s="6" t="n">
        <v>356000</v>
      </c>
      <c r="E6" s="6" t="n">
        <v>107000</v>
      </c>
    </row>
    <row r="7" spans="1:5">
      <c r="A7" s="4" t="s">
        <v>80</v>
      </c>
      <c r="B7" s="6" t="n">
        <v>165000</v>
      </c>
      <c r="C7" s="6" t="n">
        <v>160000</v>
      </c>
      <c r="D7" s="6" t="n">
        <v>336000</v>
      </c>
      <c r="E7" s="6" t="n">
        <v>312000</v>
      </c>
    </row>
    <row r="8" spans="1:5">
      <c r="A8" s="4" t="s">
        <v>81</v>
      </c>
      <c r="B8" s="6" t="n">
        <v>-11000</v>
      </c>
      <c r="C8" s="6" t="n">
        <v>-118000</v>
      </c>
      <c r="D8" s="6" t="n">
        <v>20000</v>
      </c>
      <c r="E8" s="6" t="n">
        <v>-205000</v>
      </c>
    </row>
    <row r="9" spans="1:5">
      <c r="A9" s="3" t="s">
        <v>82</v>
      </c>
    </row>
    <row r="10" spans="1:5">
      <c r="A10" s="4" t="s">
        <v>83</v>
      </c>
      <c r="B10" s="6" t="n">
        <v>1679000</v>
      </c>
      <c r="C10" s="6" t="n">
        <v>1763000</v>
      </c>
      <c r="D10" s="6" t="n">
        <v>5461000</v>
      </c>
      <c r="E10" s="6" t="n">
        <v>5506000</v>
      </c>
    </row>
    <row r="11" spans="1:5">
      <c r="A11" s="4" t="s">
        <v>84</v>
      </c>
      <c r="B11" s="6" t="n">
        <v>548000</v>
      </c>
      <c r="C11" s="6" t="n">
        <v>491000</v>
      </c>
      <c r="D11" s="6" t="n">
        <v>1730000</v>
      </c>
      <c r="E11" s="6" t="n">
        <v>1428000</v>
      </c>
    </row>
    <row r="12" spans="1:5">
      <c r="A12" s="4" t="s">
        <v>85</v>
      </c>
      <c r="B12" s="6" t="n">
        <v>2227000</v>
      </c>
      <c r="C12" s="6" t="n">
        <v>2254000</v>
      </c>
      <c r="D12" s="6" t="n">
        <v>7191000</v>
      </c>
      <c r="E12" s="6" t="n">
        <v>6934000</v>
      </c>
    </row>
    <row r="13" spans="1:5">
      <c r="A13" s="4" t="s">
        <v>86</v>
      </c>
      <c r="B13" s="6" t="n">
        <v>-2238000</v>
      </c>
      <c r="C13" s="6" t="n">
        <v>-2372000</v>
      </c>
      <c r="D13" s="6" t="n">
        <v>-7171000</v>
      </c>
      <c r="E13" s="6" t="n">
        <v>-7139000</v>
      </c>
    </row>
    <row r="14" spans="1:5">
      <c r="A14" s="4" t="s">
        <v>87</v>
      </c>
      <c r="B14" s="6" t="n">
        <v>563000</v>
      </c>
      <c r="C14" s="6" t="n">
        <v>1138000</v>
      </c>
      <c r="D14" s="6" t="n">
        <v>-1885000</v>
      </c>
      <c r="E14" s="6" t="n">
        <v>1326000</v>
      </c>
    </row>
    <row r="15" spans="1:5">
      <c r="A15" s="4" t="s">
        <v>88</v>
      </c>
      <c r="B15" s="4" t="s">
        <v>34</v>
      </c>
      <c r="C15" s="4" t="s">
        <v>34</v>
      </c>
      <c r="D15" s="6" t="n">
        <v>-2613000</v>
      </c>
      <c r="E15" s="4" t="s">
        <v>34</v>
      </c>
    </row>
    <row r="16" spans="1:5">
      <c r="A16" s="4" t="s">
        <v>89</v>
      </c>
      <c r="B16" s="6" t="n">
        <v>-2126000</v>
      </c>
      <c r="C16" s="4" t="s">
        <v>34</v>
      </c>
      <c r="D16" s="6" t="n">
        <v>-2126000</v>
      </c>
      <c r="E16" s="4" t="s">
        <v>34</v>
      </c>
    </row>
    <row r="17" spans="1:5">
      <c r="A17" s="4" t="s">
        <v>90</v>
      </c>
      <c r="B17" s="6" t="n">
        <v>-1000</v>
      </c>
      <c r="C17" s="6" t="n">
        <v>-1000</v>
      </c>
      <c r="D17" s="6" t="n">
        <v>-9000</v>
      </c>
      <c r="E17" s="6" t="n">
        <v>-1000</v>
      </c>
    </row>
    <row r="18" spans="1:5">
      <c r="A18" s="4" t="s">
        <v>91</v>
      </c>
      <c r="B18" s="6" t="n">
        <v>0</v>
      </c>
      <c r="C18" s="6" t="n">
        <v>5000</v>
      </c>
      <c r="D18" s="4" t="s">
        <v>34</v>
      </c>
      <c r="E18" s="6" t="n">
        <v>19000</v>
      </c>
    </row>
    <row r="19" spans="1:5">
      <c r="A19" s="4" t="s">
        <v>92</v>
      </c>
      <c r="B19" s="6" t="n">
        <v>-3802000</v>
      </c>
      <c r="C19" s="6" t="n">
        <v>-1230000</v>
      </c>
      <c r="D19" s="6" t="n">
        <v>-13804000</v>
      </c>
      <c r="E19" s="6" t="n">
        <v>-5795000</v>
      </c>
    </row>
    <row r="20" spans="1:5">
      <c r="A20" s="4" t="s">
        <v>93</v>
      </c>
      <c r="B20" s="6" t="n">
        <v>2000</v>
      </c>
      <c r="C20" s="6" t="n">
        <v>2000</v>
      </c>
      <c r="D20" s="6" t="n">
        <v>6000</v>
      </c>
      <c r="E20" s="6" t="n">
        <v>6000</v>
      </c>
    </row>
    <row r="21" spans="1:5">
      <c r="A21" s="4" t="s">
        <v>94</v>
      </c>
      <c r="B21" s="7" t="n">
        <v>-3800000</v>
      </c>
      <c r="C21" s="7" t="n">
        <v>-1228000</v>
      </c>
      <c r="D21" s="7" t="n">
        <v>-13798000</v>
      </c>
      <c r="E21" s="7" t="n">
        <v>-5789000</v>
      </c>
    </row>
    <row r="22" spans="1:5">
      <c r="A22" s="4" t="s">
        <v>95</v>
      </c>
      <c r="B22" s="9" t="n">
        <v>-0.01</v>
      </c>
      <c r="C22" s="7" t="n">
        <v>0</v>
      </c>
      <c r="D22" s="9" t="n">
        <v>-0.02</v>
      </c>
      <c r="E22" s="9" t="n">
        <v>-0.01</v>
      </c>
    </row>
    <row r="23" spans="1:5">
      <c r="A23" s="4" t="s">
        <v>96</v>
      </c>
      <c r="B23" s="6" t="n">
        <v>582332818</v>
      </c>
      <c r="C23" s="6" t="n">
        <v>475816152</v>
      </c>
      <c r="D23" s="6" t="n">
        <v>558918003</v>
      </c>
      <c r="E23" s="6" t="n">
        <v>468890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22</v>
      </c>
      <c r="B1" s="2" t="s">
        <v>323</v>
      </c>
      <c r="C1" s="2" t="s">
        <v>74</v>
      </c>
      <c r="E1" s="2" t="s">
        <v>1</v>
      </c>
      <c r="G1" s="2" t="s">
        <v>324</v>
      </c>
    </row>
    <row r="2" spans="1:8">
      <c r="B2" s="2" t="s">
        <v>232</v>
      </c>
      <c r="C2" s="2" t="s">
        <v>2</v>
      </c>
      <c r="D2" s="2" t="s">
        <v>75</v>
      </c>
      <c r="E2" s="2" t="s">
        <v>2</v>
      </c>
      <c r="F2" s="2" t="s">
        <v>75</v>
      </c>
      <c r="G2" s="2" t="s">
        <v>2</v>
      </c>
      <c r="H2" s="2" t="s">
        <v>30</v>
      </c>
    </row>
    <row r="3" spans="1:8">
      <c r="A3" s="4" t="s">
        <v>277</v>
      </c>
    </row>
    <row r="4" spans="1:8">
      <c r="A4" s="4" t="s">
        <v>325</v>
      </c>
      <c r="C4" s="7" t="n">
        <v>0</v>
      </c>
      <c r="E4" s="7" t="n">
        <v>0</v>
      </c>
      <c r="G4" s="7" t="n">
        <v>0</v>
      </c>
      <c r="H4" s="7" t="n">
        <v>700000</v>
      </c>
    </row>
    <row r="5" spans="1:8">
      <c r="A5" s="4" t="s">
        <v>279</v>
      </c>
      <c r="B5" s="4" t="s">
        <v>280</v>
      </c>
      <c r="G5" s="4" t="s">
        <v>280</v>
      </c>
    </row>
    <row r="6" spans="1:8">
      <c r="A6" s="4" t="s">
        <v>281</v>
      </c>
      <c r="C6" s="6" t="n">
        <v>1000</v>
      </c>
      <c r="D6" s="7" t="n">
        <v>1000</v>
      </c>
      <c r="E6" s="6" t="n">
        <v>9000</v>
      </c>
      <c r="F6" s="7" t="n">
        <v>1000</v>
      </c>
    </row>
    <row r="7" spans="1:8">
      <c r="A7" s="4" t="s">
        <v>325</v>
      </c>
      <c r="C7" s="4" t="s">
        <v>34</v>
      </c>
      <c r="E7" s="4" t="s">
        <v>34</v>
      </c>
      <c r="G7" s="4" t="s">
        <v>34</v>
      </c>
      <c r="H7" s="7" t="n">
        <v>700000</v>
      </c>
    </row>
    <row r="8" spans="1:8">
      <c r="A8" s="4" t="s">
        <v>281</v>
      </c>
      <c r="C8" s="7" t="n">
        <v>1000</v>
      </c>
      <c r="D8" s="7" t="n">
        <v>1000</v>
      </c>
      <c r="E8" s="7" t="n">
        <v>9000</v>
      </c>
      <c r="F8" s="7" t="n">
        <v>1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326</v>
      </c>
      <c r="B1" s="2" t="s">
        <v>74</v>
      </c>
      <c r="D1" s="2" t="s">
        <v>1</v>
      </c>
    </row>
    <row r="2" spans="1:9">
      <c r="B2" s="2" t="s">
        <v>2</v>
      </c>
      <c r="C2" s="2" t="s">
        <v>75</v>
      </c>
      <c r="D2" s="2" t="s">
        <v>2</v>
      </c>
      <c r="E2" s="2" t="s">
        <v>75</v>
      </c>
      <c r="F2" s="2" t="s">
        <v>229</v>
      </c>
      <c r="G2" s="2" t="s">
        <v>30</v>
      </c>
      <c r="H2" s="2" t="s">
        <v>240</v>
      </c>
      <c r="I2" s="2" t="s">
        <v>327</v>
      </c>
    </row>
    <row r="3" spans="1:9">
      <c r="A3" s="4" t="s">
        <v>328</v>
      </c>
    </row>
    <row r="4" spans="1:9">
      <c r="A4" s="4" t="s">
        <v>223</v>
      </c>
      <c r="B4" s="4" t="s">
        <v>34</v>
      </c>
      <c r="D4" s="4" t="s">
        <v>34</v>
      </c>
    </row>
    <row r="5" spans="1:9">
      <c r="A5" s="4" t="s">
        <v>329</v>
      </c>
      <c r="B5" s="7" t="n">
        <v>691000</v>
      </c>
      <c r="D5" s="7" t="n">
        <v>691000</v>
      </c>
      <c r="G5" s="7" t="n">
        <v>34000</v>
      </c>
    </row>
    <row r="6" spans="1:9">
      <c r="A6" s="4" t="s">
        <v>330</v>
      </c>
      <c r="D6" s="4" t="s">
        <v>331</v>
      </c>
    </row>
    <row r="7" spans="1:9">
      <c r="A7" s="4" t="s">
        <v>332</v>
      </c>
      <c r="D7" s="4" t="s">
        <v>333</v>
      </c>
    </row>
    <row r="8" spans="1:9">
      <c r="A8" s="4" t="s">
        <v>334</v>
      </c>
      <c r="D8" s="4" t="s">
        <v>335</v>
      </c>
    </row>
    <row r="9" spans="1:9">
      <c r="A9" s="4" t="s">
        <v>336</v>
      </c>
      <c r="D9" s="4" t="s">
        <v>337</v>
      </c>
    </row>
    <row r="10" spans="1:9">
      <c r="A10" s="4" t="s">
        <v>338</v>
      </c>
      <c r="D10" s="7" t="n">
        <v>657000</v>
      </c>
    </row>
    <row r="11" spans="1:9">
      <c r="A11" s="4" t="s">
        <v>339</v>
      </c>
    </row>
    <row r="12" spans="1:9">
      <c r="A12" s="4" t="s">
        <v>250</v>
      </c>
      <c r="B12" s="6" t="n">
        <v>21126522</v>
      </c>
      <c r="D12" s="6" t="n">
        <v>21126522</v>
      </c>
      <c r="G12" s="6" t="n">
        <v>18937931</v>
      </c>
      <c r="I12" s="6" t="n">
        <v>15000000</v>
      </c>
    </row>
    <row r="13" spans="1:9">
      <c r="A13" s="4" t="s">
        <v>262</v>
      </c>
      <c r="B13" s="9" t="n">
        <v>0.16</v>
      </c>
      <c r="D13" s="9" t="n">
        <v>0.16</v>
      </c>
      <c r="G13" s="9" t="n">
        <v>0.17</v>
      </c>
      <c r="I13" s="9" t="n">
        <v>0.22</v>
      </c>
    </row>
    <row r="14" spans="1:9">
      <c r="A14" s="4" t="s">
        <v>223</v>
      </c>
      <c r="I14" s="7" t="n">
        <v>4260000</v>
      </c>
    </row>
    <row r="15" spans="1:9">
      <c r="A15" s="4" t="s">
        <v>338</v>
      </c>
      <c r="B15" s="7" t="n">
        <v>-292000</v>
      </c>
      <c r="D15" s="7" t="n">
        <v>657000</v>
      </c>
    </row>
    <row r="16" spans="1:9">
      <c r="A16" s="4" t="s">
        <v>340</v>
      </c>
    </row>
    <row r="17" spans="1:9">
      <c r="A17" s="4" t="s">
        <v>223</v>
      </c>
      <c r="B17" s="4" t="s">
        <v>34</v>
      </c>
      <c r="D17" s="4" t="s">
        <v>34</v>
      </c>
      <c r="H17" s="7" t="n">
        <v>5053000</v>
      </c>
    </row>
    <row r="18" spans="1:9">
      <c r="A18" s="4" t="s">
        <v>329</v>
      </c>
      <c r="B18" s="6" t="n">
        <v>564000</v>
      </c>
      <c r="D18" s="7" t="n">
        <v>564000</v>
      </c>
      <c r="G18" s="7" t="n">
        <v>25000</v>
      </c>
    </row>
    <row r="19" spans="1:9">
      <c r="A19" s="4" t="s">
        <v>330</v>
      </c>
      <c r="D19" s="4" t="s">
        <v>341</v>
      </c>
    </row>
    <row r="20" spans="1:9">
      <c r="A20" s="4" t="s">
        <v>332</v>
      </c>
      <c r="D20" s="4" t="s">
        <v>342</v>
      </c>
    </row>
    <row r="21" spans="1:9">
      <c r="A21" s="4" t="s">
        <v>334</v>
      </c>
      <c r="D21" s="4" t="s">
        <v>335</v>
      </c>
    </row>
    <row r="22" spans="1:9">
      <c r="A22" s="4" t="s">
        <v>336</v>
      </c>
      <c r="D22" s="4" t="s">
        <v>337</v>
      </c>
    </row>
    <row r="23" spans="1:9">
      <c r="A23" s="4" t="s">
        <v>338</v>
      </c>
      <c r="D23" s="7" t="n">
        <v>539000</v>
      </c>
    </row>
    <row r="24" spans="1:9">
      <c r="A24" s="4" t="s">
        <v>343</v>
      </c>
    </row>
    <row r="25" spans="1:9">
      <c r="A25" s="4" t="s">
        <v>223</v>
      </c>
      <c r="B25" s="6" t="n">
        <v>1449000</v>
      </c>
      <c r="D25" s="6" t="n">
        <v>1449000</v>
      </c>
    </row>
    <row r="26" spans="1:9">
      <c r="A26" s="4" t="s">
        <v>329</v>
      </c>
      <c r="B26" s="6" t="n">
        <v>1449000</v>
      </c>
      <c r="D26" s="7" t="n">
        <v>1449000</v>
      </c>
      <c r="G26" s="4" t="s">
        <v>34</v>
      </c>
    </row>
    <row r="27" spans="1:9">
      <c r="A27" s="4" t="s">
        <v>330</v>
      </c>
      <c r="D27" s="4" t="s">
        <v>344</v>
      </c>
    </row>
    <row r="28" spans="1:9">
      <c r="A28" s="4" t="s">
        <v>332</v>
      </c>
      <c r="D28" s="4" t="s">
        <v>345</v>
      </c>
    </row>
    <row r="29" spans="1:9">
      <c r="A29" s="4" t="s">
        <v>334</v>
      </c>
      <c r="D29" s="4" t="s">
        <v>346</v>
      </c>
    </row>
    <row r="30" spans="1:9">
      <c r="A30" s="4" t="s">
        <v>338</v>
      </c>
      <c r="D30" s="7" t="n">
        <v>689000</v>
      </c>
    </row>
    <row r="31" spans="1:9">
      <c r="A31" s="4" t="s">
        <v>347</v>
      </c>
    </row>
    <row r="32" spans="1:9">
      <c r="A32" s="4" t="s">
        <v>336</v>
      </c>
      <c r="D32" s="4" t="s">
        <v>337</v>
      </c>
    </row>
    <row r="33" spans="1:9">
      <c r="A33" s="4" t="s">
        <v>31</v>
      </c>
    </row>
    <row r="34" spans="1:9">
      <c r="A34" s="4" t="s">
        <v>223</v>
      </c>
      <c r="B34" s="6" t="n">
        <v>1449000</v>
      </c>
      <c r="D34" s="7" t="n">
        <v>1449000</v>
      </c>
    </row>
    <row r="35" spans="1:9">
      <c r="A35" s="4" t="s">
        <v>329</v>
      </c>
      <c r="B35" s="7" t="n">
        <v>2704000</v>
      </c>
      <c r="D35" s="6" t="n">
        <v>2704000</v>
      </c>
      <c r="G35" s="7" t="n">
        <v>59000</v>
      </c>
    </row>
    <row r="36" spans="1:9">
      <c r="A36" s="4" t="s">
        <v>338</v>
      </c>
      <c r="D36" s="7" t="n">
        <v>1885000</v>
      </c>
    </row>
    <row r="37" spans="1:9">
      <c r="A37" s="4" t="s">
        <v>271</v>
      </c>
    </row>
    <row r="38" spans="1:9">
      <c r="A38" s="4" t="s">
        <v>250</v>
      </c>
      <c r="B38" s="6" t="n">
        <v>17572000</v>
      </c>
      <c r="D38" s="6" t="n">
        <v>17572000</v>
      </c>
      <c r="H38" s="6" t="n">
        <v>18750000</v>
      </c>
    </row>
    <row r="39" spans="1:9">
      <c r="A39" s="4" t="s">
        <v>262</v>
      </c>
      <c r="B39" s="9" t="n">
        <v>0.17</v>
      </c>
      <c r="D39" s="9" t="n">
        <v>0.17</v>
      </c>
      <c r="G39" s="9" t="n">
        <v>0.19</v>
      </c>
      <c r="H39" s="8" t="n">
        <v>0.384</v>
      </c>
    </row>
    <row r="40" spans="1:9">
      <c r="A40" s="4" t="s">
        <v>338</v>
      </c>
      <c r="B40" s="7" t="n">
        <v>-172000</v>
      </c>
      <c r="D40" s="7" t="n">
        <v>539000</v>
      </c>
    </row>
    <row r="41" spans="1:9">
      <c r="A41" s="4" t="s">
        <v>348</v>
      </c>
    </row>
    <row r="42" spans="1:9">
      <c r="A42" s="4" t="s">
        <v>223</v>
      </c>
      <c r="F42" s="7" t="n">
        <v>760000</v>
      </c>
    </row>
    <row r="43" spans="1:9">
      <c r="A43" s="4" t="s">
        <v>256</v>
      </c>
    </row>
    <row r="44" spans="1:9">
      <c r="A44" s="4" t="s">
        <v>250</v>
      </c>
      <c r="F44" s="6" t="n">
        <v>10066809</v>
      </c>
    </row>
    <row r="45" spans="1:9">
      <c r="A45" s="4" t="s">
        <v>262</v>
      </c>
      <c r="F45" s="9" t="n">
        <v>0.07000000000000001</v>
      </c>
    </row>
    <row r="46" spans="1:9">
      <c r="A46" s="4" t="s">
        <v>338</v>
      </c>
      <c r="B46" s="6" t="n">
        <v>-99000</v>
      </c>
      <c r="D46" s="6" t="n">
        <v>689000</v>
      </c>
    </row>
    <row r="47" spans="1:9">
      <c r="A47" s="4" t="s">
        <v>223</v>
      </c>
      <c r="B47" s="6" t="n">
        <v>1449000</v>
      </c>
      <c r="D47" s="6" t="n">
        <v>1449000</v>
      </c>
      <c r="G47" s="7" t="n">
        <v>59000</v>
      </c>
    </row>
    <row r="48" spans="1:9">
      <c r="A48" s="4" t="s">
        <v>338</v>
      </c>
      <c r="B48" s="7" t="n">
        <v>-563000</v>
      </c>
      <c r="C48" s="7" t="n">
        <v>-1138000</v>
      </c>
      <c r="D48" s="7" t="n">
        <v>1885000</v>
      </c>
      <c r="E48" s="7" t="n">
        <v>-1326000</v>
      </c>
    </row>
    <row r="49" spans="1:9">
      <c r="A49" s="4" t="s">
        <v>349</v>
      </c>
      <c r="B49" s="6" t="n">
        <v>48765331</v>
      </c>
      <c r="D49" s="6" t="n">
        <v>48765331</v>
      </c>
      <c r="G49" s="6" t="n">
        <v>365099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0</v>
      </c>
      <c r="B1" s="2" t="s">
        <v>74</v>
      </c>
      <c r="D1" s="2" t="s">
        <v>1</v>
      </c>
    </row>
    <row r="2" spans="1:8">
      <c r="B2" s="2" t="s">
        <v>2</v>
      </c>
      <c r="C2" s="2" t="s">
        <v>75</v>
      </c>
      <c r="D2" s="2" t="s">
        <v>2</v>
      </c>
      <c r="E2" s="2" t="s">
        <v>75</v>
      </c>
      <c r="F2" s="2" t="s">
        <v>30</v>
      </c>
      <c r="G2" s="2" t="s">
        <v>240</v>
      </c>
      <c r="H2" s="2" t="s">
        <v>327</v>
      </c>
    </row>
    <row r="3" spans="1:8">
      <c r="A3" s="4" t="s">
        <v>328</v>
      </c>
    </row>
    <row r="4" spans="1:8">
      <c r="A4" s="4" t="s">
        <v>351</v>
      </c>
      <c r="D4" s="7" t="n">
        <v>34000</v>
      </c>
    </row>
    <row r="5" spans="1:8">
      <c r="A5" s="4" t="s">
        <v>352</v>
      </c>
      <c r="D5" s="4" t="s">
        <v>34</v>
      </c>
    </row>
    <row r="6" spans="1:8">
      <c r="A6" s="4" t="s">
        <v>121</v>
      </c>
      <c r="D6" s="6" t="n">
        <v>657000</v>
      </c>
    </row>
    <row r="7" spans="1:8">
      <c r="A7" s="4" t="s">
        <v>351</v>
      </c>
      <c r="B7" s="7" t="n">
        <v>691000</v>
      </c>
      <c r="D7" s="6" t="n">
        <v>691000</v>
      </c>
    </row>
    <row r="8" spans="1:8">
      <c r="A8" s="4" t="s">
        <v>33</v>
      </c>
      <c r="B8" s="6" t="n">
        <v>691000</v>
      </c>
      <c r="D8" s="6" t="n">
        <v>691000</v>
      </c>
    </row>
    <row r="9" spans="1:8">
      <c r="A9" s="4" t="s">
        <v>36</v>
      </c>
      <c r="B9" s="4" t="s">
        <v>34</v>
      </c>
      <c r="D9" s="4" t="s">
        <v>34</v>
      </c>
    </row>
    <row r="10" spans="1:8">
      <c r="A10" s="4" t="s">
        <v>339</v>
      </c>
    </row>
    <row r="11" spans="1:8">
      <c r="A11" s="4" t="s">
        <v>121</v>
      </c>
      <c r="B11" s="6" t="n">
        <v>-292000</v>
      </c>
      <c r="D11" s="6" t="n">
        <v>657000</v>
      </c>
    </row>
    <row r="12" spans="1:8">
      <c r="A12" s="4" t="s">
        <v>36</v>
      </c>
      <c r="H12" s="7" t="n">
        <v>4260000</v>
      </c>
    </row>
    <row r="13" spans="1:8">
      <c r="A13" s="4" t="s">
        <v>340</v>
      </c>
    </row>
    <row r="14" spans="1:8">
      <c r="A14" s="4" t="s">
        <v>351</v>
      </c>
      <c r="D14" s="6" t="n">
        <v>25000</v>
      </c>
    </row>
    <row r="15" spans="1:8">
      <c r="A15" s="4" t="s">
        <v>352</v>
      </c>
      <c r="D15" s="4" t="s">
        <v>34</v>
      </c>
    </row>
    <row r="16" spans="1:8">
      <c r="A16" s="4" t="s">
        <v>121</v>
      </c>
      <c r="D16" s="6" t="n">
        <v>539000</v>
      </c>
    </row>
    <row r="17" spans="1:8">
      <c r="A17" s="4" t="s">
        <v>351</v>
      </c>
      <c r="B17" s="6" t="n">
        <v>564000</v>
      </c>
      <c r="D17" s="6" t="n">
        <v>564000</v>
      </c>
    </row>
    <row r="18" spans="1:8">
      <c r="A18" s="4" t="s">
        <v>33</v>
      </c>
      <c r="B18" s="6" t="n">
        <v>564000</v>
      </c>
      <c r="D18" s="6" t="n">
        <v>564000</v>
      </c>
    </row>
    <row r="19" spans="1:8">
      <c r="A19" s="4" t="s">
        <v>36</v>
      </c>
      <c r="B19" s="4" t="s">
        <v>34</v>
      </c>
      <c r="D19" s="4" t="s">
        <v>34</v>
      </c>
      <c r="G19" s="7" t="n">
        <v>5053000</v>
      </c>
    </row>
    <row r="20" spans="1:8">
      <c r="A20" s="4" t="s">
        <v>343</v>
      </c>
    </row>
    <row r="21" spans="1:8">
      <c r="A21" s="4" t="s">
        <v>351</v>
      </c>
      <c r="D21" s="4" t="s">
        <v>34</v>
      </c>
    </row>
    <row r="22" spans="1:8">
      <c r="A22" s="4" t="s">
        <v>352</v>
      </c>
      <c r="D22" s="6" t="n">
        <v>760000</v>
      </c>
    </row>
    <row r="23" spans="1:8">
      <c r="A23" s="4" t="s">
        <v>121</v>
      </c>
      <c r="D23" s="6" t="n">
        <v>689000</v>
      </c>
    </row>
    <row r="24" spans="1:8">
      <c r="A24" s="4" t="s">
        <v>351</v>
      </c>
      <c r="B24" s="6" t="n">
        <v>1449000</v>
      </c>
      <c r="D24" s="6" t="n">
        <v>1449000</v>
      </c>
    </row>
    <row r="25" spans="1:8">
      <c r="A25" s="4" t="s">
        <v>33</v>
      </c>
      <c r="B25" s="4" t="s">
        <v>34</v>
      </c>
      <c r="D25" s="4" t="s">
        <v>34</v>
      </c>
    </row>
    <row r="26" spans="1:8">
      <c r="A26" s="4" t="s">
        <v>36</v>
      </c>
      <c r="B26" s="6" t="n">
        <v>1449000</v>
      </c>
      <c r="D26" s="6" t="n">
        <v>1449000</v>
      </c>
    </row>
    <row r="27" spans="1:8">
      <c r="A27" s="4" t="s">
        <v>31</v>
      </c>
    </row>
    <row r="28" spans="1:8">
      <c r="A28" s="4" t="s">
        <v>351</v>
      </c>
      <c r="D28" s="6" t="n">
        <v>59000</v>
      </c>
    </row>
    <row r="29" spans="1:8">
      <c r="A29" s="4" t="s">
        <v>352</v>
      </c>
      <c r="D29" s="6" t="n">
        <v>760000</v>
      </c>
    </row>
    <row r="30" spans="1:8">
      <c r="A30" s="4" t="s">
        <v>121</v>
      </c>
      <c r="D30" s="6" t="n">
        <v>1885000</v>
      </c>
    </row>
    <row r="31" spans="1:8">
      <c r="A31" s="4" t="s">
        <v>351</v>
      </c>
      <c r="B31" s="6" t="n">
        <v>2704000</v>
      </c>
      <c r="D31" s="6" t="n">
        <v>2704000</v>
      </c>
    </row>
    <row r="32" spans="1:8">
      <c r="A32" s="4" t="s">
        <v>33</v>
      </c>
      <c r="B32" s="6" t="n">
        <v>1255000</v>
      </c>
      <c r="D32" s="6" t="n">
        <v>1255000</v>
      </c>
      <c r="F32" s="4" t="s">
        <v>34</v>
      </c>
    </row>
    <row r="33" spans="1:8">
      <c r="A33" s="4" t="s">
        <v>36</v>
      </c>
      <c r="B33" s="6" t="n">
        <v>1449000</v>
      </c>
      <c r="D33" s="6" t="n">
        <v>1449000</v>
      </c>
    </row>
    <row r="34" spans="1:8">
      <c r="A34" s="4" t="s">
        <v>271</v>
      </c>
    </row>
    <row r="35" spans="1:8">
      <c r="A35" s="4" t="s">
        <v>121</v>
      </c>
      <c r="B35" s="6" t="n">
        <v>-172000</v>
      </c>
      <c r="D35" s="6" t="n">
        <v>539000</v>
      </c>
    </row>
    <row r="36" spans="1:8">
      <c r="A36" s="4" t="s">
        <v>256</v>
      </c>
    </row>
    <row r="37" spans="1:8">
      <c r="A37" s="4" t="s">
        <v>121</v>
      </c>
      <c r="B37" s="6" t="n">
        <v>-99000</v>
      </c>
      <c r="D37" s="6" t="n">
        <v>689000</v>
      </c>
    </row>
    <row r="38" spans="1:8">
      <c r="A38" s="4" t="s">
        <v>121</v>
      </c>
      <c r="B38" s="6" t="n">
        <v>-563000</v>
      </c>
      <c r="C38" s="7" t="n">
        <v>-1138000</v>
      </c>
      <c r="D38" s="6" t="n">
        <v>1885000</v>
      </c>
      <c r="E38" s="7" t="n">
        <v>-1326000</v>
      </c>
    </row>
    <row r="39" spans="1:8">
      <c r="A39" s="4" t="s">
        <v>36</v>
      </c>
      <c r="B39" s="7" t="n">
        <v>1449000</v>
      </c>
      <c r="D39" s="7" t="n">
        <v>1449000</v>
      </c>
      <c r="F39" s="7" t="n">
        <v>5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53</v>
      </c>
      <c r="B1" s="2" t="s">
        <v>354</v>
      </c>
      <c r="C1" s="2" t="s">
        <v>235</v>
      </c>
      <c r="D1" s="2" t="s">
        <v>2</v>
      </c>
      <c r="E1" s="2" t="s">
        <v>75</v>
      </c>
      <c r="F1" s="2" t="s">
        <v>2</v>
      </c>
      <c r="G1" s="2" t="s">
        <v>75</v>
      </c>
      <c r="H1" s="2" t="s">
        <v>30</v>
      </c>
    </row>
    <row r="2" spans="1:8">
      <c r="A2" s="4" t="s">
        <v>245</v>
      </c>
    </row>
    <row r="3" spans="1:8">
      <c r="A3" s="4" t="s">
        <v>246</v>
      </c>
      <c r="D3" s="6" t="n">
        <v>200000000</v>
      </c>
      <c r="F3" s="6" t="n">
        <v>200000000</v>
      </c>
    </row>
    <row r="4" spans="1:8">
      <c r="A4" s="4" t="s">
        <v>248</v>
      </c>
    </row>
    <row r="5" spans="1:8">
      <c r="A5" s="4" t="s">
        <v>246</v>
      </c>
      <c r="D5" s="6" t="n">
        <v>100000000</v>
      </c>
      <c r="F5" s="6" t="n">
        <v>100000000</v>
      </c>
    </row>
    <row r="6" spans="1:8">
      <c r="A6" s="4" t="s">
        <v>355</v>
      </c>
    </row>
    <row r="7" spans="1:8">
      <c r="A7" s="4" t="s">
        <v>356</v>
      </c>
      <c r="F7" s="7" t="n">
        <v>489000</v>
      </c>
    </row>
    <row r="8" spans="1:8">
      <c r="A8" s="4" t="s">
        <v>222</v>
      </c>
      <c r="C8" s="7" t="n">
        <v>2931000</v>
      </c>
    </row>
    <row r="9" spans="1:8">
      <c r="A9" s="4" t="s">
        <v>357</v>
      </c>
      <c r="F9" s="6" t="n">
        <v>2442000</v>
      </c>
    </row>
    <row r="10" spans="1:8">
      <c r="A10" s="4" t="s">
        <v>358</v>
      </c>
    </row>
    <row r="11" spans="1:8">
      <c r="A11" s="4" t="s">
        <v>356</v>
      </c>
      <c r="F11" s="6" t="n">
        <v>22000</v>
      </c>
    </row>
    <row r="12" spans="1:8">
      <c r="A12" s="4" t="s">
        <v>222</v>
      </c>
      <c r="C12" s="7" t="n">
        <v>193000</v>
      </c>
    </row>
    <row r="13" spans="1:8">
      <c r="A13" s="4" t="s">
        <v>357</v>
      </c>
      <c r="F13" s="7" t="n">
        <v>171000</v>
      </c>
    </row>
    <row r="14" spans="1:8">
      <c r="A14" s="4" t="s">
        <v>359</v>
      </c>
    </row>
    <row r="15" spans="1:8">
      <c r="A15" s="4" t="s">
        <v>330</v>
      </c>
      <c r="C15" s="4" t="s">
        <v>360</v>
      </c>
    </row>
    <row r="16" spans="1:8">
      <c r="A16" s="4" t="s">
        <v>332</v>
      </c>
      <c r="C16" s="4" t="s">
        <v>361</v>
      </c>
    </row>
    <row r="17" spans="1:8">
      <c r="A17" s="4" t="s">
        <v>334</v>
      </c>
      <c r="C17" s="4" t="s">
        <v>362</v>
      </c>
    </row>
    <row r="18" spans="1:8">
      <c r="A18" s="4" t="s">
        <v>336</v>
      </c>
      <c r="C18" s="4" t="s">
        <v>337</v>
      </c>
    </row>
    <row r="19" spans="1:8">
      <c r="A19" s="4" t="s">
        <v>252</v>
      </c>
    </row>
    <row r="20" spans="1:8">
      <c r="A20" s="4" t="s">
        <v>253</v>
      </c>
      <c r="C20" s="6" t="n">
        <v>300000000</v>
      </c>
    </row>
    <row r="21" spans="1:8">
      <c r="A21" s="4" t="s">
        <v>363</v>
      </c>
      <c r="B21" s="7" t="n">
        <v>-2126000</v>
      </c>
    </row>
    <row r="22" spans="1:8">
      <c r="A22" s="4" t="s">
        <v>256</v>
      </c>
    </row>
    <row r="23" spans="1:8">
      <c r="A23" s="4" t="s">
        <v>259</v>
      </c>
      <c r="D23" s="9" t="n">
        <v>0.15</v>
      </c>
      <c r="F23" s="9" t="n">
        <v>0.15</v>
      </c>
    </row>
    <row r="24" spans="1:8">
      <c r="A24" s="4" t="s">
        <v>260</v>
      </c>
      <c r="D24" s="9" t="n">
        <v>0.25</v>
      </c>
      <c r="F24" s="9" t="n">
        <v>0.25</v>
      </c>
    </row>
    <row r="25" spans="1:8">
      <c r="A25" s="4" t="s">
        <v>364</v>
      </c>
    </row>
    <row r="26" spans="1:8">
      <c r="A26" s="4" t="s">
        <v>356</v>
      </c>
      <c r="F26" s="7" t="n">
        <v>489000</v>
      </c>
    </row>
    <row r="27" spans="1:8">
      <c r="A27" s="4" t="s">
        <v>222</v>
      </c>
      <c r="D27" s="7" t="n">
        <v>0</v>
      </c>
      <c r="F27" s="6" t="n">
        <v>0</v>
      </c>
      <c r="H27" s="7" t="n">
        <v>0</v>
      </c>
    </row>
    <row r="28" spans="1:8">
      <c r="A28" s="4" t="s">
        <v>357</v>
      </c>
      <c r="F28" s="6" t="n">
        <v>2442000</v>
      </c>
    </row>
    <row r="29" spans="1:8">
      <c r="A29" s="4" t="s">
        <v>365</v>
      </c>
    </row>
    <row r="30" spans="1:8">
      <c r="A30" s="4" t="s">
        <v>356</v>
      </c>
      <c r="F30" s="6" t="n">
        <v>22000</v>
      </c>
    </row>
    <row r="31" spans="1:8">
      <c r="A31" s="4" t="s">
        <v>222</v>
      </c>
      <c r="D31" s="6" t="n">
        <v>0</v>
      </c>
      <c r="F31" s="6" t="n">
        <v>0</v>
      </c>
      <c r="H31" s="7" t="n">
        <v>0</v>
      </c>
    </row>
    <row r="32" spans="1:8">
      <c r="A32" s="4" t="s">
        <v>357</v>
      </c>
      <c r="F32" s="6" t="n">
        <v>171000</v>
      </c>
    </row>
    <row r="33" spans="1:8">
      <c r="A33" s="4" t="s">
        <v>356</v>
      </c>
      <c r="F33" s="6" t="n">
        <v>511000</v>
      </c>
    </row>
    <row r="34" spans="1:8">
      <c r="A34" s="4" t="s">
        <v>357</v>
      </c>
      <c r="D34" s="4" t="s">
        <v>34</v>
      </c>
      <c r="E34" s="4" t="s">
        <v>34</v>
      </c>
      <c r="F34" s="6" t="n">
        <v>2613000</v>
      </c>
      <c r="G34" s="4" t="s">
        <v>34</v>
      </c>
    </row>
    <row r="35" spans="1:8">
      <c r="A35" s="4" t="s">
        <v>363</v>
      </c>
      <c r="D35" s="7" t="n">
        <v>-2126000</v>
      </c>
      <c r="E35" s="4" t="s">
        <v>34</v>
      </c>
      <c r="F35" s="7" t="n">
        <v>-2126000</v>
      </c>
      <c r="G35" s="4" t="s">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4</v>
      </c>
      <c r="D1" s="2" t="s">
        <v>1</v>
      </c>
    </row>
    <row r="2" spans="1:5">
      <c r="B2" s="2" t="s">
        <v>2</v>
      </c>
      <c r="C2" s="2" t="s">
        <v>75</v>
      </c>
      <c r="D2" s="2" t="s">
        <v>2</v>
      </c>
      <c r="E2" s="2" t="s">
        <v>75</v>
      </c>
    </row>
    <row r="3" spans="1:5">
      <c r="A3" s="4" t="s">
        <v>364</v>
      </c>
    </row>
    <row r="4" spans="1:5">
      <c r="A4" s="4" t="s">
        <v>367</v>
      </c>
      <c r="D4" s="7" t="n">
        <v>0</v>
      </c>
    </row>
    <row r="5" spans="1:5">
      <c r="A5" s="4" t="s">
        <v>368</v>
      </c>
      <c r="D5" s="6" t="n">
        <v>489000</v>
      </c>
    </row>
    <row r="6" spans="1:5">
      <c r="A6" s="4" t="s">
        <v>122</v>
      </c>
      <c r="D6" s="6" t="n">
        <v>2442000</v>
      </c>
    </row>
    <row r="7" spans="1:5">
      <c r="A7" s="4" t="s">
        <v>369</v>
      </c>
      <c r="D7" s="6" t="n">
        <v>-2931000</v>
      </c>
    </row>
    <row r="8" spans="1:5">
      <c r="A8" s="4" t="s">
        <v>367</v>
      </c>
      <c r="B8" s="7" t="n">
        <v>0</v>
      </c>
      <c r="D8" s="6" t="n">
        <v>0</v>
      </c>
    </row>
    <row r="9" spans="1:5">
      <c r="A9" s="4" t="s">
        <v>365</v>
      </c>
    </row>
    <row r="10" spans="1:5">
      <c r="A10" s="4" t="s">
        <v>367</v>
      </c>
      <c r="D10" s="6" t="n">
        <v>0</v>
      </c>
    </row>
    <row r="11" spans="1:5">
      <c r="A11" s="4" t="s">
        <v>368</v>
      </c>
      <c r="D11" s="6" t="n">
        <v>22000</v>
      </c>
    </row>
    <row r="12" spans="1:5">
      <c r="A12" s="4" t="s">
        <v>122</v>
      </c>
      <c r="D12" s="6" t="n">
        <v>171000</v>
      </c>
    </row>
    <row r="13" spans="1:5">
      <c r="A13" s="4" t="s">
        <v>369</v>
      </c>
      <c r="D13" s="6" t="n">
        <v>-193000</v>
      </c>
    </row>
    <row r="14" spans="1:5">
      <c r="A14" s="4" t="s">
        <v>367</v>
      </c>
      <c r="B14" s="6" t="n">
        <v>0</v>
      </c>
      <c r="D14" s="6" t="n">
        <v>0</v>
      </c>
    </row>
    <row r="15" spans="1:5">
      <c r="A15" s="4" t="s">
        <v>37</v>
      </c>
    </row>
    <row r="16" spans="1:5">
      <c r="A16" s="4" t="s">
        <v>367</v>
      </c>
      <c r="D16" s="6" t="n">
        <v>0</v>
      </c>
    </row>
    <row r="17" spans="1:5">
      <c r="A17" s="4" t="s">
        <v>367</v>
      </c>
      <c r="B17" s="6" t="n">
        <v>0</v>
      </c>
      <c r="D17" s="6" t="n">
        <v>0</v>
      </c>
    </row>
    <row r="18" spans="1:5">
      <c r="A18" s="4" t="s">
        <v>368</v>
      </c>
      <c r="D18" s="6" t="n">
        <v>511000</v>
      </c>
    </row>
    <row r="19" spans="1:5">
      <c r="A19" s="4" t="s">
        <v>122</v>
      </c>
      <c r="B19" s="4" t="s">
        <v>34</v>
      </c>
      <c r="C19" s="4" t="s">
        <v>34</v>
      </c>
      <c r="D19" s="6" t="n">
        <v>2613000</v>
      </c>
      <c r="E19" s="4" t="s">
        <v>34</v>
      </c>
    </row>
    <row r="20" spans="1:5">
      <c r="A20" s="4" t="s">
        <v>369</v>
      </c>
      <c r="D20" s="7" t="n">
        <v>-312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30</v>
      </c>
    </row>
    <row r="3" spans="1:3">
      <c r="A3" s="4" t="s">
        <v>371</v>
      </c>
      <c r="B3" s="7" t="n">
        <v>856</v>
      </c>
      <c r="C3" s="7" t="n">
        <v>856</v>
      </c>
    </row>
    <row r="4" spans="1:3">
      <c r="A4" s="4" t="s">
        <v>372</v>
      </c>
      <c r="B4"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3</v>
      </c>
      <c r="B1" s="2" t="s">
        <v>74</v>
      </c>
      <c r="D1" s="2" t="s">
        <v>1</v>
      </c>
    </row>
    <row r="2" spans="1:8">
      <c r="B2" s="2" t="s">
        <v>2</v>
      </c>
      <c r="C2" s="2" t="s">
        <v>75</v>
      </c>
      <c r="D2" s="2" t="s">
        <v>2</v>
      </c>
      <c r="E2" s="2" t="s">
        <v>75</v>
      </c>
      <c r="F2" s="2" t="s">
        <v>30</v>
      </c>
      <c r="G2" s="2" t="s">
        <v>374</v>
      </c>
      <c r="H2" s="2" t="s">
        <v>375</v>
      </c>
    </row>
    <row r="3" spans="1:8">
      <c r="A3" s="4" t="s">
        <v>376</v>
      </c>
    </row>
    <row r="4" spans="1:8">
      <c r="A4" s="4" t="s">
        <v>377</v>
      </c>
      <c r="H4" s="6" t="n">
        <v>10000000</v>
      </c>
    </row>
    <row r="5" spans="1:8">
      <c r="A5" s="4" t="s">
        <v>378</v>
      </c>
      <c r="B5" s="6" t="n">
        <v>507500</v>
      </c>
      <c r="D5" s="6" t="n">
        <v>507500</v>
      </c>
      <c r="F5" s="6" t="n">
        <v>822000</v>
      </c>
    </row>
    <row r="6" spans="1:8">
      <c r="A6" s="4" t="s">
        <v>379</v>
      </c>
    </row>
    <row r="7" spans="1:8">
      <c r="A7" s="4" t="s">
        <v>378</v>
      </c>
      <c r="B7" s="6" t="n">
        <v>25746985</v>
      </c>
      <c r="D7" s="6" t="n">
        <v>25746985</v>
      </c>
      <c r="F7" s="6" t="n">
        <v>25988734</v>
      </c>
    </row>
    <row r="8" spans="1:8">
      <c r="A8" s="4" t="s">
        <v>380</v>
      </c>
      <c r="D8" s="6" t="n">
        <v>2000000</v>
      </c>
    </row>
    <row r="9" spans="1:8">
      <c r="A9" s="4" t="s">
        <v>381</v>
      </c>
    </row>
    <row r="10" spans="1:8">
      <c r="A10" s="4" t="s">
        <v>377</v>
      </c>
      <c r="G10" s="6" t="n">
        <v>40000000</v>
      </c>
    </row>
    <row r="11" spans="1:8">
      <c r="A11" s="4" t="s">
        <v>378</v>
      </c>
      <c r="B11" s="6" t="n">
        <v>27500000</v>
      </c>
      <c r="D11" s="6" t="n">
        <v>27500000</v>
      </c>
      <c r="F11" s="6" t="n">
        <v>15100000</v>
      </c>
    </row>
    <row r="12" spans="1:8">
      <c r="A12" s="4" t="s">
        <v>380</v>
      </c>
      <c r="D12" s="6" t="n">
        <v>14400000</v>
      </c>
    </row>
    <row r="13" spans="1:8">
      <c r="A13" s="4" t="s">
        <v>382</v>
      </c>
      <c r="B13" s="7" t="n">
        <v>365</v>
      </c>
      <c r="C13" s="7" t="n">
        <v>320</v>
      </c>
      <c r="D13" s="7" t="n">
        <v>1083</v>
      </c>
      <c r="E13" s="7" t="n">
        <v>10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83</v>
      </c>
      <c r="B1" s="2" t="s">
        <v>229</v>
      </c>
      <c r="C1" s="2" t="s">
        <v>384</v>
      </c>
      <c r="D1" s="2" t="s">
        <v>385</v>
      </c>
      <c r="E1" s="2" t="s">
        <v>327</v>
      </c>
      <c r="F1" s="2" t="s">
        <v>2</v>
      </c>
      <c r="G1" s="2" t="s">
        <v>75</v>
      </c>
      <c r="H1" s="2" t="s">
        <v>287</v>
      </c>
      <c r="I1" s="2" t="s">
        <v>386</v>
      </c>
      <c r="J1" s="2" t="s">
        <v>2</v>
      </c>
      <c r="K1" s="2" t="s">
        <v>235</v>
      </c>
      <c r="L1" s="2" t="s">
        <v>236</v>
      </c>
      <c r="M1" s="2" t="s">
        <v>30</v>
      </c>
      <c r="N1" s="2" t="s">
        <v>387</v>
      </c>
      <c r="O1" s="2" t="s">
        <v>388</v>
      </c>
      <c r="P1" s="2" t="s">
        <v>237</v>
      </c>
      <c r="Q1" s="2" t="s">
        <v>238</v>
      </c>
      <c r="R1" s="2" t="s">
        <v>239</v>
      </c>
      <c r="S1" s="2" t="s">
        <v>240</v>
      </c>
    </row>
    <row r="2" spans="1:19">
      <c r="A2" s="4" t="s">
        <v>270</v>
      </c>
    </row>
    <row r="3" spans="1:19">
      <c r="A3" s="4" t="s">
        <v>243</v>
      </c>
      <c r="E3" s="6" t="n">
        <v>30000000</v>
      </c>
    </row>
    <row r="4" spans="1:19">
      <c r="A4" s="4" t="s">
        <v>389</v>
      </c>
    </row>
    <row r="5" spans="1:19">
      <c r="A5" s="4" t="s">
        <v>390</v>
      </c>
      <c r="D5" s="10" t="n">
        <v>0.0774</v>
      </c>
    </row>
    <row r="6" spans="1:19">
      <c r="A6" s="4" t="s">
        <v>391</v>
      </c>
    </row>
    <row r="7" spans="1:19">
      <c r="A7" s="4" t="s">
        <v>392</v>
      </c>
      <c r="D7" s="6" t="n">
        <v>163641547</v>
      </c>
    </row>
    <row r="8" spans="1:19">
      <c r="A8" s="4" t="s">
        <v>393</v>
      </c>
      <c r="D8" s="7" t="n">
        <v>12000000</v>
      </c>
    </row>
    <row r="9" spans="1:19">
      <c r="A9" s="4" t="s">
        <v>394</v>
      </c>
      <c r="D9" s="7" t="n">
        <v>680000</v>
      </c>
    </row>
    <row r="10" spans="1:19">
      <c r="A10" s="4" t="s">
        <v>271</v>
      </c>
    </row>
    <row r="11" spans="1:19">
      <c r="A11" s="4" t="s">
        <v>250</v>
      </c>
      <c r="F11" s="6" t="n">
        <v>17572000</v>
      </c>
      <c r="J11" s="6" t="n">
        <v>17572000</v>
      </c>
      <c r="S11" s="6" t="n">
        <v>18750000</v>
      </c>
    </row>
    <row r="12" spans="1:19">
      <c r="A12" s="4" t="s">
        <v>262</v>
      </c>
      <c r="F12" s="9" t="n">
        <v>0.17</v>
      </c>
      <c r="J12" s="9" t="n">
        <v>0.17</v>
      </c>
      <c r="M12" s="9" t="n">
        <v>0.19</v>
      </c>
      <c r="S12" s="8" t="n">
        <v>0.384</v>
      </c>
    </row>
    <row r="13" spans="1:19">
      <c r="A13" s="4" t="s">
        <v>395</v>
      </c>
    </row>
    <row r="14" spans="1:19">
      <c r="A14" s="4" t="s">
        <v>396</v>
      </c>
      <c r="H14" s="9" t="n">
        <v>0.19</v>
      </c>
    </row>
    <row r="15" spans="1:19">
      <c r="A15" s="4" t="s">
        <v>397</v>
      </c>
    </row>
    <row r="16" spans="1:19">
      <c r="A16" s="4" t="s">
        <v>243</v>
      </c>
      <c r="H16" s="6" t="n">
        <v>85355615</v>
      </c>
    </row>
    <row r="17" spans="1:19">
      <c r="A17" s="4" t="s">
        <v>398</v>
      </c>
      <c r="C17" s="6" t="n">
        <v>2666667</v>
      </c>
    </row>
    <row r="18" spans="1:19">
      <c r="A18" s="4" t="s">
        <v>255</v>
      </c>
      <c r="H18" s="7" t="n">
        <v>16000000</v>
      </c>
    </row>
    <row r="19" spans="1:19">
      <c r="A19" s="4" t="s">
        <v>263</v>
      </c>
    </row>
    <row r="20" spans="1:19">
      <c r="A20" s="4" t="s">
        <v>264</v>
      </c>
      <c r="G20" s="9" t="n">
        <v>0.13</v>
      </c>
      <c r="J20" s="9" t="n">
        <v>0.13</v>
      </c>
    </row>
    <row r="21" spans="1:19">
      <c r="A21" s="4" t="s">
        <v>265</v>
      </c>
    </row>
    <row r="22" spans="1:19">
      <c r="A22" s="4" t="s">
        <v>243</v>
      </c>
      <c r="G22" s="6" t="n">
        <v>12500000</v>
      </c>
    </row>
    <row r="23" spans="1:19">
      <c r="A23" s="4" t="s">
        <v>255</v>
      </c>
      <c r="J23" s="7" t="n">
        <v>12500000</v>
      </c>
    </row>
    <row r="24" spans="1:19">
      <c r="A24" s="4" t="s">
        <v>399</v>
      </c>
      <c r="O24" s="6" t="n">
        <v>75000000</v>
      </c>
    </row>
    <row r="25" spans="1:19">
      <c r="A25" s="4" t="s">
        <v>269</v>
      </c>
      <c r="G25" s="7" t="n">
        <v>1568000</v>
      </c>
      <c r="J25" s="7" t="n">
        <v>1568000</v>
      </c>
    </row>
    <row r="26" spans="1:19">
      <c r="A26" s="4" t="s">
        <v>400</v>
      </c>
    </row>
    <row r="27" spans="1:19">
      <c r="A27" s="4" t="s">
        <v>243</v>
      </c>
      <c r="B27" s="6" t="n">
        <v>105000000</v>
      </c>
    </row>
    <row r="28" spans="1:19">
      <c r="A28" s="4" t="s">
        <v>255</v>
      </c>
      <c r="B28" s="7" t="n">
        <v>8400000</v>
      </c>
    </row>
    <row r="29" spans="1:19">
      <c r="A29" s="4" t="s">
        <v>244</v>
      </c>
      <c r="B29" s="9" t="n">
        <v>0.08</v>
      </c>
    </row>
    <row r="30" spans="1:19">
      <c r="A30" s="4" t="s">
        <v>282</v>
      </c>
    </row>
    <row r="31" spans="1:19">
      <c r="A31" s="4" t="s">
        <v>283</v>
      </c>
      <c r="F31" s="4" t="s">
        <v>284</v>
      </c>
      <c r="J31" s="4" t="s">
        <v>284</v>
      </c>
    </row>
    <row r="32" spans="1:19">
      <c r="A32" s="4" t="s">
        <v>401</v>
      </c>
    </row>
    <row r="33" spans="1:19">
      <c r="A33" s="4" t="s">
        <v>262</v>
      </c>
      <c r="N33" s="9" t="n">
        <v>0.48</v>
      </c>
    </row>
    <row r="34" spans="1:19">
      <c r="A34" s="4" t="s">
        <v>402</v>
      </c>
    </row>
    <row r="35" spans="1:19">
      <c r="A35" s="4" t="s">
        <v>262</v>
      </c>
      <c r="N35" s="9" t="n">
        <v>0.49</v>
      </c>
    </row>
    <row r="36" spans="1:19">
      <c r="A36" s="4" t="s">
        <v>403</v>
      </c>
    </row>
    <row r="37" spans="1:19">
      <c r="A37" s="4" t="s">
        <v>404</v>
      </c>
      <c r="I37" s="6" t="n">
        <v>506936</v>
      </c>
    </row>
    <row r="38" spans="1:19">
      <c r="A38" s="4" t="s">
        <v>250</v>
      </c>
      <c r="N38" s="6" t="n">
        <v>29779557</v>
      </c>
    </row>
    <row r="39" spans="1:19">
      <c r="A39" s="4" t="s">
        <v>99</v>
      </c>
    </row>
    <row r="40" spans="1:19">
      <c r="A40" s="4" t="s">
        <v>243</v>
      </c>
      <c r="F40" s="6" t="n">
        <v>105000000</v>
      </c>
    </row>
    <row r="41" spans="1:19">
      <c r="A41" s="4" t="s">
        <v>405</v>
      </c>
      <c r="I41" s="6" t="n">
        <v>16896070</v>
      </c>
    </row>
    <row r="42" spans="1:19">
      <c r="A42" s="4" t="s">
        <v>255</v>
      </c>
      <c r="F42" s="7" t="n">
        <v>105000</v>
      </c>
    </row>
    <row r="43" spans="1:19">
      <c r="A43" s="4" t="s">
        <v>406</v>
      </c>
      <c r="F43" s="6" t="n">
        <v>0</v>
      </c>
      <c r="I43" s="6" t="n">
        <v>0</v>
      </c>
      <c r="J43" s="6" t="n">
        <v>0</v>
      </c>
      <c r="M43" s="6" t="n">
        <v>0</v>
      </c>
    </row>
    <row r="44" spans="1:19">
      <c r="A44" s="4" t="s">
        <v>285</v>
      </c>
      <c r="F44" s="6" t="n">
        <v>1100000000</v>
      </c>
      <c r="J44" s="6" t="n">
        <v>1100000000</v>
      </c>
      <c r="K44" s="6" t="n">
        <v>1100000000</v>
      </c>
      <c r="L44" s="6" t="n">
        <v>700000000</v>
      </c>
      <c r="M44" s="6" t="n">
        <v>1100000000</v>
      </c>
      <c r="P44" s="6" t="n">
        <v>700000000</v>
      </c>
      <c r="Q44" s="6" t="n">
        <v>500000000</v>
      </c>
      <c r="R44" s="6" t="n">
        <v>400000000</v>
      </c>
    </row>
    <row r="45" spans="1:19">
      <c r="A45" s="4" t="s">
        <v>255</v>
      </c>
      <c r="F45" s="7" t="n">
        <v>6379000</v>
      </c>
    </row>
    <row r="46" spans="1:19">
      <c r="A46" s="4" t="s">
        <v>269</v>
      </c>
      <c r="F46" s="6" t="n">
        <v>8400000</v>
      </c>
      <c r="G46" s="7" t="n">
        <v>1568000</v>
      </c>
    </row>
    <row r="47" spans="1:19">
      <c r="A47" s="4" t="s">
        <v>407</v>
      </c>
      <c r="F47" s="6" t="n">
        <v>18179000</v>
      </c>
      <c r="J47" s="7" t="n">
        <v>18179000</v>
      </c>
      <c r="M47" s="7" t="n">
        <v>18179000</v>
      </c>
      <c r="N47" s="7" t="n">
        <v>18179000</v>
      </c>
    </row>
    <row r="48" spans="1:19">
      <c r="A48" s="4" t="s">
        <v>408</v>
      </c>
      <c r="F48" s="7" t="n">
        <v>-68000</v>
      </c>
      <c r="J48" s="7" t="n">
        <v>-68000</v>
      </c>
      <c r="M48" s="7" t="n">
        <v>-6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9</v>
      </c>
      <c r="B1" s="2" t="s">
        <v>1</v>
      </c>
    </row>
    <row r="2" spans="1:4">
      <c r="B2" s="2" t="s">
        <v>2</v>
      </c>
      <c r="C2" s="2" t="s">
        <v>75</v>
      </c>
      <c r="D2" s="2" t="s">
        <v>387</v>
      </c>
    </row>
    <row r="3" spans="1:4">
      <c r="A3" s="4" t="s">
        <v>410</v>
      </c>
    </row>
    <row r="4" spans="1:4">
      <c r="A4" s="4" t="s">
        <v>411</v>
      </c>
      <c r="B4" s="9" t="n">
        <v>0.07000000000000001</v>
      </c>
      <c r="C4" s="9" t="n">
        <v>0.08</v>
      </c>
    </row>
    <row r="5" spans="1:4">
      <c r="A5" s="4" t="s">
        <v>412</v>
      </c>
    </row>
    <row r="6" spans="1:4">
      <c r="A6" s="4" t="s">
        <v>411</v>
      </c>
      <c r="B6" s="9" t="n">
        <v>0.77</v>
      </c>
      <c r="C6" s="9" t="n">
        <v>1.44</v>
      </c>
    </row>
    <row r="7" spans="1:4">
      <c r="A7" s="4" t="s">
        <v>413</v>
      </c>
    </row>
    <row r="8" spans="1:4">
      <c r="A8" s="4" t="s">
        <v>414</v>
      </c>
      <c r="B8" s="6" t="n">
        <v>53754485</v>
      </c>
      <c r="C8" s="6" t="n">
        <v>42558733</v>
      </c>
    </row>
    <row r="9" spans="1:4">
      <c r="A9" s="4" t="s">
        <v>415</v>
      </c>
    </row>
    <row r="10" spans="1:4">
      <c r="A10" s="4" t="s">
        <v>262</v>
      </c>
      <c r="B10" s="9" t="n">
        <v>0.07000000000000001</v>
      </c>
      <c r="C10" s="9" t="n">
        <v>0.17</v>
      </c>
    </row>
    <row r="11" spans="1:4">
      <c r="A11" s="4" t="s">
        <v>416</v>
      </c>
    </row>
    <row r="12" spans="1:4">
      <c r="A12" s="4" t="s">
        <v>262</v>
      </c>
      <c r="B12" s="9" t="n">
        <v>0.17</v>
      </c>
      <c r="C12" s="9" t="n">
        <v>0.19</v>
      </c>
    </row>
    <row r="13" spans="1:4">
      <c r="A13" s="4" t="s">
        <v>31</v>
      </c>
    </row>
    <row r="14" spans="1:4">
      <c r="A14" s="4" t="s">
        <v>414</v>
      </c>
      <c r="B14" s="6" t="n">
        <v>48765331</v>
      </c>
      <c r="C14" s="6" t="n">
        <v>36509931</v>
      </c>
    </row>
    <row r="15" spans="1:4">
      <c r="A15" s="4" t="s">
        <v>417</v>
      </c>
    </row>
    <row r="16" spans="1:4">
      <c r="A16" s="4" t="s">
        <v>262</v>
      </c>
      <c r="B16" s="9" t="n">
        <v>0.15</v>
      </c>
    </row>
    <row r="17" spans="1:4">
      <c r="A17" s="4" t="s">
        <v>418</v>
      </c>
    </row>
    <row r="18" spans="1:4">
      <c r="A18" s="4" t="s">
        <v>262</v>
      </c>
      <c r="B18" s="9" t="n">
        <v>0.25</v>
      </c>
    </row>
    <row r="19" spans="1:4">
      <c r="A19" s="4" t="s">
        <v>419</v>
      </c>
    </row>
    <row r="20" spans="1:4">
      <c r="A20" s="4" t="s">
        <v>414</v>
      </c>
      <c r="B20" s="6" t="n">
        <v>300000000</v>
      </c>
    </row>
    <row r="21" spans="1:4">
      <c r="A21" s="4" t="s">
        <v>401</v>
      </c>
    </row>
    <row r="22" spans="1:4">
      <c r="A22" s="4" t="s">
        <v>262</v>
      </c>
      <c r="D22" s="9" t="n">
        <v>0.48</v>
      </c>
    </row>
    <row r="23" spans="1:4">
      <c r="A23" s="4" t="s">
        <v>402</v>
      </c>
    </row>
    <row r="24" spans="1:4">
      <c r="A24" s="4" t="s">
        <v>262</v>
      </c>
      <c r="D24" s="9" t="n">
        <v>0.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0</v>
      </c>
      <c r="B1" s="2" t="s">
        <v>74</v>
      </c>
      <c r="D1" s="2" t="s">
        <v>1</v>
      </c>
    </row>
    <row r="2" spans="1:6">
      <c r="B2" s="2" t="s">
        <v>2</v>
      </c>
      <c r="C2" s="2" t="s">
        <v>75</v>
      </c>
      <c r="D2" s="2" t="s">
        <v>2</v>
      </c>
      <c r="E2" s="2" t="s">
        <v>75</v>
      </c>
      <c r="F2" s="2" t="s">
        <v>30</v>
      </c>
    </row>
    <row r="3" spans="1:6">
      <c r="A3" s="4" t="s">
        <v>421</v>
      </c>
      <c r="B3" s="7" t="n">
        <v>91</v>
      </c>
      <c r="D3" s="7" t="n">
        <v>91</v>
      </c>
      <c r="F3" s="7" t="n">
        <v>72</v>
      </c>
    </row>
    <row r="4" spans="1:6">
      <c r="A4" s="4" t="s">
        <v>422</v>
      </c>
      <c r="B4" s="7" t="n">
        <v>56</v>
      </c>
      <c r="C4" s="7" t="n">
        <v>56</v>
      </c>
      <c r="D4" s="7" t="n">
        <v>169</v>
      </c>
      <c r="E4" s="7" t="n">
        <v>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36"/>
    <col customWidth="1" max="6" min="6" width="27"/>
    <col customWidth="1" max="7" min="7" width="33"/>
    <col customWidth="1" max="8" min="8" width="9"/>
  </cols>
  <sheetData>
    <row r="1" spans="1:8">
      <c r="A1" s="1" t="s">
        <v>97</v>
      </c>
      <c r="B1" s="2" t="s">
        <v>98</v>
      </c>
      <c r="C1" s="2" t="s">
        <v>99</v>
      </c>
      <c r="D1" s="2" t="s">
        <v>31</v>
      </c>
      <c r="E1" s="2" t="s">
        <v>100</v>
      </c>
      <c r="F1" s="2" t="s">
        <v>101</v>
      </c>
      <c r="G1" s="2" t="s">
        <v>102</v>
      </c>
      <c r="H1" s="2" t="s">
        <v>103</v>
      </c>
    </row>
    <row r="2" spans="1:8">
      <c r="A2" s="4" t="s">
        <v>104</v>
      </c>
      <c r="B2" s="4" t="s">
        <v>34</v>
      </c>
      <c r="C2" s="6" t="n">
        <v>477149485</v>
      </c>
    </row>
    <row r="3" spans="1:8">
      <c r="A3" s="4" t="s">
        <v>105</v>
      </c>
      <c r="C3" s="7" t="n">
        <v>477</v>
      </c>
      <c r="D3" s="7" t="n">
        <v>18179</v>
      </c>
      <c r="E3" s="7" t="n">
        <v>203735</v>
      </c>
      <c r="F3" s="7" t="n">
        <v>-217945</v>
      </c>
      <c r="G3" s="7" t="n">
        <v>-62</v>
      </c>
      <c r="H3" s="7" t="n">
        <v>4384</v>
      </c>
    </row>
    <row r="4" spans="1:8">
      <c r="A4" s="4" t="s">
        <v>106</v>
      </c>
      <c r="B4" s="4" t="s">
        <v>34</v>
      </c>
      <c r="C4" s="6" t="n">
        <v>105000000</v>
      </c>
    </row>
    <row r="5" spans="1:8">
      <c r="A5" s="4" t="s">
        <v>107</v>
      </c>
      <c r="C5" s="7" t="n">
        <v>105</v>
      </c>
      <c r="D5" s="4" t="s">
        <v>34</v>
      </c>
      <c r="E5" s="6" t="n">
        <v>6274</v>
      </c>
      <c r="F5" s="4" t="s">
        <v>34</v>
      </c>
      <c r="G5" s="4" t="s">
        <v>34</v>
      </c>
      <c r="H5" s="6" t="n">
        <v>6379</v>
      </c>
    </row>
    <row r="6" spans="1:8">
      <c r="A6" s="4" t="s">
        <v>108</v>
      </c>
      <c r="B6" s="4" t="s">
        <v>34</v>
      </c>
      <c r="C6" s="6" t="n">
        <v>183333</v>
      </c>
    </row>
    <row r="7" spans="1:8">
      <c r="A7" s="4" t="s">
        <v>109</v>
      </c>
      <c r="C7" s="4" t="s">
        <v>34</v>
      </c>
      <c r="D7" s="4" t="s">
        <v>34</v>
      </c>
      <c r="E7" s="6" t="n">
        <v>15</v>
      </c>
      <c r="F7" s="4" t="s">
        <v>34</v>
      </c>
      <c r="G7" s="4" t="s">
        <v>34</v>
      </c>
      <c r="H7" s="6" t="n">
        <v>15</v>
      </c>
    </row>
    <row r="8" spans="1:8">
      <c r="A8" s="4" t="s">
        <v>110</v>
      </c>
      <c r="C8" s="4" t="s">
        <v>34</v>
      </c>
      <c r="D8" s="4" t="s">
        <v>34</v>
      </c>
      <c r="E8" s="6" t="n">
        <v>1083</v>
      </c>
      <c r="F8" s="4" t="s">
        <v>34</v>
      </c>
      <c r="G8" s="4" t="s">
        <v>34</v>
      </c>
      <c r="H8" s="6" t="n">
        <v>1083</v>
      </c>
    </row>
    <row r="9" spans="1:8">
      <c r="A9" s="4" t="s">
        <v>111</v>
      </c>
      <c r="C9" s="4" t="s">
        <v>34</v>
      </c>
      <c r="D9" s="4" t="s">
        <v>34</v>
      </c>
      <c r="E9" s="6" t="n">
        <v>3124</v>
      </c>
      <c r="F9" s="4" t="s">
        <v>34</v>
      </c>
      <c r="G9" s="4" t="s">
        <v>34</v>
      </c>
      <c r="H9" s="6" t="n">
        <v>3124</v>
      </c>
    </row>
    <row r="10" spans="1:8">
      <c r="A10" s="4" t="s">
        <v>89</v>
      </c>
      <c r="C10" s="4" t="s">
        <v>34</v>
      </c>
      <c r="D10" s="4" t="s">
        <v>34</v>
      </c>
      <c r="E10" s="6" t="n">
        <v>2126</v>
      </c>
      <c r="F10" s="4" t="s">
        <v>34</v>
      </c>
      <c r="G10" s="4" t="s">
        <v>34</v>
      </c>
      <c r="H10" s="6" t="n">
        <v>2126</v>
      </c>
    </row>
    <row r="11" spans="1:8">
      <c r="A11" s="4" t="s">
        <v>112</v>
      </c>
      <c r="C11" s="4" t="s">
        <v>34</v>
      </c>
      <c r="D11" s="4" t="s">
        <v>34</v>
      </c>
      <c r="E11" s="4" t="s">
        <v>34</v>
      </c>
      <c r="F11" s="6" t="n">
        <v>-13798</v>
      </c>
      <c r="G11" s="6" t="n">
        <v>-6</v>
      </c>
      <c r="H11" s="6" t="n">
        <v>-13804</v>
      </c>
    </row>
    <row r="12" spans="1:8">
      <c r="A12" s="4" t="s">
        <v>113</v>
      </c>
      <c r="B12" s="4" t="s">
        <v>34</v>
      </c>
      <c r="C12" s="6" t="n">
        <v>582332818</v>
      </c>
    </row>
    <row r="13" spans="1:8">
      <c r="A13" s="4" t="s">
        <v>114</v>
      </c>
      <c r="C13" s="7" t="n">
        <v>582</v>
      </c>
      <c r="D13" s="7" t="n">
        <v>18179</v>
      </c>
      <c r="E13" s="7" t="n">
        <v>216357</v>
      </c>
      <c r="F13" s="7" t="n">
        <v>-231743</v>
      </c>
      <c r="G13" s="7" t="n">
        <v>-68</v>
      </c>
      <c r="H13" s="7" t="n">
        <v>33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4</v>
      </c>
      <c r="D1" s="2" t="s">
        <v>1</v>
      </c>
    </row>
    <row r="2" spans="1:6">
      <c r="B2" s="2" t="s">
        <v>2</v>
      </c>
      <c r="C2" s="2" t="s">
        <v>75</v>
      </c>
      <c r="D2" s="2" t="s">
        <v>2</v>
      </c>
      <c r="E2" s="2" t="s">
        <v>75</v>
      </c>
      <c r="F2" s="2" t="s">
        <v>229</v>
      </c>
    </row>
    <row r="3" spans="1:6">
      <c r="A3" s="4" t="s">
        <v>424</v>
      </c>
    </row>
    <row r="4" spans="1:6">
      <c r="A4" s="4" t="s">
        <v>425</v>
      </c>
      <c r="B4" s="7" t="n">
        <v>0</v>
      </c>
      <c r="C4" s="7" t="n">
        <v>0</v>
      </c>
      <c r="D4" s="7" t="n">
        <v>0</v>
      </c>
      <c r="E4" s="7" t="n">
        <v>0</v>
      </c>
    </row>
    <row r="5" spans="1:6">
      <c r="A5" s="4" t="s">
        <v>426</v>
      </c>
    </row>
    <row r="6" spans="1:6">
      <c r="A6" s="4" t="s">
        <v>427</v>
      </c>
      <c r="B6" s="4" t="s">
        <v>315</v>
      </c>
      <c r="D6" s="4" t="s">
        <v>315</v>
      </c>
    </row>
    <row r="7" spans="1:6">
      <c r="A7" s="4" t="s">
        <v>428</v>
      </c>
    </row>
    <row r="8" spans="1:6">
      <c r="A8" s="4" t="s">
        <v>429</v>
      </c>
      <c r="B8" s="7" t="n">
        <v>58000</v>
      </c>
      <c r="D8" s="7" t="n">
        <v>68000</v>
      </c>
    </row>
    <row r="9" spans="1:6">
      <c r="A9" s="4" t="s">
        <v>256</v>
      </c>
    </row>
    <row r="10" spans="1:6">
      <c r="A10" s="4" t="s">
        <v>257</v>
      </c>
      <c r="F10" s="6" t="n">
        <v>405000000</v>
      </c>
    </row>
    <row r="11" spans="1:6">
      <c r="A11" s="4" t="s">
        <v>258</v>
      </c>
      <c r="F11" s="7" t="n">
        <v>63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0</v>
      </c>
      <c r="B1" s="2" t="s">
        <v>310</v>
      </c>
      <c r="C1" s="2" t="s">
        <v>228</v>
      </c>
      <c r="D1" s="2" t="s">
        <v>229</v>
      </c>
      <c r="E1" s="2" t="s">
        <v>2</v>
      </c>
    </row>
    <row r="2" spans="1:5">
      <c r="A2" s="4" t="s">
        <v>431</v>
      </c>
    </row>
    <row r="3" spans="1:5">
      <c r="A3" s="4" t="s">
        <v>243</v>
      </c>
      <c r="C3" s="6" t="n">
        <v>200000000</v>
      </c>
    </row>
    <row r="4" spans="1:5">
      <c r="A4" s="4" t="s">
        <v>244</v>
      </c>
      <c r="C4" s="9" t="n">
        <v>0.15</v>
      </c>
    </row>
    <row r="5" spans="1:5">
      <c r="A5" s="4" t="s">
        <v>432</v>
      </c>
    </row>
    <row r="6" spans="1:5">
      <c r="A6" s="4" t="s">
        <v>243</v>
      </c>
      <c r="C6" s="6" t="n">
        <v>100000000</v>
      </c>
    </row>
    <row r="7" spans="1:5">
      <c r="A7" s="4" t="s">
        <v>244</v>
      </c>
      <c r="C7" s="9" t="n">
        <v>0.25</v>
      </c>
    </row>
    <row r="8" spans="1:5">
      <c r="A8" s="4" t="s">
        <v>254</v>
      </c>
    </row>
    <row r="9" spans="1:5">
      <c r="A9" s="4" t="s">
        <v>243</v>
      </c>
      <c r="C9" s="6" t="n">
        <v>300000000</v>
      </c>
    </row>
    <row r="10" spans="1:5">
      <c r="A10" s="4" t="s">
        <v>255</v>
      </c>
      <c r="C10" s="7" t="n">
        <v>55000000</v>
      </c>
    </row>
    <row r="11" spans="1:5">
      <c r="A11" s="4" t="s">
        <v>256</v>
      </c>
    </row>
    <row r="12" spans="1:5">
      <c r="A12" s="4" t="s">
        <v>243</v>
      </c>
      <c r="D12" s="6" t="n">
        <v>105000000</v>
      </c>
    </row>
    <row r="13" spans="1:5">
      <c r="A13" s="4" t="s">
        <v>255</v>
      </c>
      <c r="D13" s="7" t="n">
        <v>8400000</v>
      </c>
    </row>
    <row r="14" spans="1:5">
      <c r="A14" s="4" t="s">
        <v>244</v>
      </c>
      <c r="D14" s="9" t="n">
        <v>0.08</v>
      </c>
    </row>
    <row r="15" spans="1:5">
      <c r="A15" s="4" t="s">
        <v>433</v>
      </c>
    </row>
    <row r="16" spans="1:5">
      <c r="A16" s="4" t="s">
        <v>312</v>
      </c>
      <c r="B16" s="7" t="n">
        <v>750000</v>
      </c>
    </row>
    <row r="17" spans="1:5">
      <c r="A17" s="4" t="s">
        <v>255</v>
      </c>
      <c r="E17" s="7" t="n">
        <v>637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5</v>
      </c>
      <c r="B1" s="2" t="s">
        <v>1</v>
      </c>
    </row>
    <row r="2" spans="1:3">
      <c r="B2" s="2" t="s">
        <v>2</v>
      </c>
      <c r="C2" s="2" t="s">
        <v>75</v>
      </c>
    </row>
    <row r="3" spans="1:3">
      <c r="A3" s="3" t="s">
        <v>116</v>
      </c>
    </row>
    <row r="4" spans="1:3">
      <c r="A4" s="4" t="s">
        <v>112</v>
      </c>
      <c r="B4" s="7" t="n">
        <v>-13804000</v>
      </c>
      <c r="C4" s="7" t="n">
        <v>-5795000</v>
      </c>
    </row>
    <row r="5" spans="1:3">
      <c r="A5" s="3" t="s">
        <v>117</v>
      </c>
    </row>
    <row r="6" spans="1:3">
      <c r="A6" s="4" t="s">
        <v>118</v>
      </c>
      <c r="B6" s="6" t="n">
        <v>415000</v>
      </c>
      <c r="C6" s="6" t="n">
        <v>374000</v>
      </c>
    </row>
    <row r="7" spans="1:3">
      <c r="A7" s="4" t="s">
        <v>119</v>
      </c>
      <c r="B7" s="4" t="s">
        <v>34</v>
      </c>
      <c r="C7" s="6" t="n">
        <v>19000</v>
      </c>
    </row>
    <row r="8" spans="1:3">
      <c r="A8" s="4" t="s">
        <v>110</v>
      </c>
      <c r="B8" s="6" t="n">
        <v>1083000</v>
      </c>
      <c r="C8" s="6" t="n">
        <v>1035000</v>
      </c>
    </row>
    <row r="9" spans="1:3">
      <c r="A9" s="4" t="s">
        <v>89</v>
      </c>
      <c r="B9" s="6" t="n">
        <v>2126000</v>
      </c>
      <c r="C9" s="4" t="s">
        <v>34</v>
      </c>
    </row>
    <row r="10" spans="1:3">
      <c r="A10" s="4" t="s">
        <v>120</v>
      </c>
      <c r="B10" s="4" t="s">
        <v>34</v>
      </c>
      <c r="C10" s="6" t="n">
        <v>182000</v>
      </c>
    </row>
    <row r="11" spans="1:3">
      <c r="A11" s="4" t="s">
        <v>121</v>
      </c>
      <c r="B11" s="6" t="n">
        <v>1885000</v>
      </c>
      <c r="C11" s="6" t="n">
        <v>-1326000</v>
      </c>
    </row>
    <row r="12" spans="1:3">
      <c r="A12" s="4" t="s">
        <v>122</v>
      </c>
      <c r="B12" s="6" t="n">
        <v>2613000</v>
      </c>
      <c r="C12" s="4" t="s">
        <v>34</v>
      </c>
    </row>
    <row r="13" spans="1:3">
      <c r="A13" s="3" t="s">
        <v>123</v>
      </c>
    </row>
    <row r="14" spans="1:3">
      <c r="A14" s="4" t="s">
        <v>124</v>
      </c>
      <c r="B14" s="6" t="n">
        <v>13000</v>
      </c>
      <c r="C14" s="6" t="n">
        <v>44000</v>
      </c>
    </row>
    <row r="15" spans="1:3">
      <c r="A15" s="4" t="s">
        <v>41</v>
      </c>
      <c r="B15" s="6" t="n">
        <v>-144000</v>
      </c>
      <c r="C15" s="6" t="n">
        <v>-111000</v>
      </c>
    </row>
    <row r="16" spans="1:3">
      <c r="A16" s="4" t="s">
        <v>42</v>
      </c>
      <c r="B16" s="6" t="n">
        <v>-44000</v>
      </c>
      <c r="C16" s="6" t="n">
        <v>-17000</v>
      </c>
    </row>
    <row r="17" spans="1:3">
      <c r="A17" s="4" t="s">
        <v>46</v>
      </c>
      <c r="B17" s="6" t="n">
        <v>-5000</v>
      </c>
      <c r="C17" s="4" t="s">
        <v>34</v>
      </c>
    </row>
    <row r="18" spans="1:3">
      <c r="A18" s="4" t="s">
        <v>125</v>
      </c>
      <c r="B18" s="6" t="n">
        <v>-36000</v>
      </c>
      <c r="C18" s="6" t="n">
        <v>323000</v>
      </c>
    </row>
    <row r="19" spans="1:3">
      <c r="A19" s="4" t="s">
        <v>51</v>
      </c>
      <c r="B19" s="6" t="n">
        <v>-64000</v>
      </c>
      <c r="C19" s="6" t="n">
        <v>22000</v>
      </c>
    </row>
    <row r="20" spans="1:3">
      <c r="A20" s="4" t="s">
        <v>126</v>
      </c>
      <c r="B20" s="6" t="n">
        <v>-5962000</v>
      </c>
      <c r="C20" s="6" t="n">
        <v>-5250000</v>
      </c>
    </row>
    <row r="21" spans="1:3">
      <c r="A21" s="3" t="s">
        <v>127</v>
      </c>
    </row>
    <row r="22" spans="1:3">
      <c r="A22" s="4" t="s">
        <v>128</v>
      </c>
      <c r="B22" s="6" t="n">
        <v>-105000</v>
      </c>
      <c r="C22" s="6" t="n">
        <v>-650000</v>
      </c>
    </row>
    <row r="23" spans="1:3">
      <c r="A23" s="4" t="s">
        <v>129</v>
      </c>
      <c r="B23" s="6" t="n">
        <v>2003000</v>
      </c>
      <c r="C23" s="6" t="n">
        <v>-2006000</v>
      </c>
    </row>
    <row r="24" spans="1:3">
      <c r="A24" s="4" t="s">
        <v>130</v>
      </c>
      <c r="B24" s="6" t="n">
        <v>-22000</v>
      </c>
      <c r="C24" s="4" t="s">
        <v>34</v>
      </c>
    </row>
    <row r="25" spans="1:3">
      <c r="A25" s="4" t="s">
        <v>131</v>
      </c>
      <c r="B25" s="6" t="n">
        <v>1876000</v>
      </c>
      <c r="C25" s="6" t="n">
        <v>-2656000</v>
      </c>
    </row>
    <row r="26" spans="1:3">
      <c r="A26" s="3" t="s">
        <v>132</v>
      </c>
    </row>
    <row r="27" spans="1:3">
      <c r="A27" s="4" t="s">
        <v>133</v>
      </c>
      <c r="B27" s="4" t="s">
        <v>34</v>
      </c>
      <c r="C27" s="6" t="n">
        <v>700000</v>
      </c>
    </row>
    <row r="28" spans="1:3">
      <c r="A28" s="4" t="s">
        <v>134</v>
      </c>
      <c r="B28" s="6" t="n">
        <v>-700000</v>
      </c>
      <c r="C28" s="4" t="s">
        <v>34</v>
      </c>
    </row>
    <row r="29" spans="1:3">
      <c r="A29" s="4" t="s">
        <v>135</v>
      </c>
      <c r="B29" s="6" t="n">
        <v>15000</v>
      </c>
      <c r="C29" s="6" t="n">
        <v>13000</v>
      </c>
    </row>
    <row r="30" spans="1:3">
      <c r="A30" s="4" t="s">
        <v>136</v>
      </c>
      <c r="B30" s="6" t="n">
        <v>8400000</v>
      </c>
      <c r="C30" s="6" t="n">
        <v>1568000</v>
      </c>
    </row>
    <row r="31" spans="1:3">
      <c r="A31" s="4" t="s">
        <v>137</v>
      </c>
      <c r="B31" s="6" t="n">
        <v>7715000</v>
      </c>
      <c r="C31" s="6" t="n">
        <v>2281000</v>
      </c>
    </row>
    <row r="32" spans="1:3">
      <c r="A32" s="4" t="s">
        <v>138</v>
      </c>
      <c r="B32" s="6" t="n">
        <v>3629000</v>
      </c>
      <c r="C32" s="6" t="n">
        <v>-5625000</v>
      </c>
    </row>
    <row r="33" spans="1:3">
      <c r="A33" s="4" t="s">
        <v>139</v>
      </c>
      <c r="B33" s="6" t="n">
        <v>2773000</v>
      </c>
      <c r="C33" s="6" t="n">
        <v>10009000</v>
      </c>
    </row>
    <row r="34" spans="1:3">
      <c r="A34" s="4" t="s">
        <v>140</v>
      </c>
      <c r="B34" s="6" t="n">
        <v>6402000</v>
      </c>
      <c r="C34" s="6" t="n">
        <v>4384000</v>
      </c>
    </row>
    <row r="35" spans="1:3">
      <c r="A35" s="3" t="s">
        <v>141</v>
      </c>
    </row>
    <row r="36" spans="1:3">
      <c r="A36" s="4" t="s">
        <v>142</v>
      </c>
      <c r="B36" s="7" t="n">
        <v>-750000</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Cu</vt:lpstr>
      <vt:lpstr>Consolidated Balance Sheets (C3</vt:lpstr>
      <vt:lpstr>Consolidated Statements of Oper</vt:lpstr>
      <vt:lpstr>Consolidated Statement of Share</vt:lpstr>
      <vt:lpstr>Consolidated Statements of Cash</vt:lpstr>
      <vt:lpstr>Note 1 - Description of Busines</vt:lpstr>
      <vt:lpstr>Note 2 - Basis of Presentation </vt:lpstr>
      <vt:lpstr>Note 3 - Significant Transactio</vt:lpstr>
      <vt:lpstr>Note 4 - Liquidity and Capital </vt:lpstr>
      <vt:lpstr>Note 5 - Inventory</vt:lpstr>
      <vt:lpstr>Note 6 - Prepaid Expenses and O</vt:lpstr>
      <vt:lpstr>Note 7 - Patents and Trademarks</vt:lpstr>
      <vt:lpstr>Note 8 - Other Assets</vt:lpstr>
      <vt:lpstr>Note 9 - Accrued Liabilities</vt:lpstr>
      <vt:lpstr>Note 10 - Short-term Debt</vt:lpstr>
      <vt:lpstr>Note 11 - Warrant Liabilities</vt:lpstr>
      <vt:lpstr>Note 12 - Option Liabilities</vt:lpstr>
      <vt:lpstr>Note 13 - Other Long-term Liabi</vt:lpstr>
      <vt:lpstr>Note 14 - Stock Compensation Pl</vt:lpstr>
      <vt:lpstr>Note 15 - Shareholders' Equity</vt:lpstr>
      <vt:lpstr>Note 16 - Loss Per Common Share</vt:lpstr>
      <vt:lpstr>Note 17 - Commitments and Conti</vt:lpstr>
      <vt:lpstr>Note 18 - Related Party Transac</vt:lpstr>
      <vt:lpstr>Note 19 - Subsequent Event</vt:lpstr>
      <vt:lpstr>Significant Accounting Policies</vt:lpstr>
      <vt:lpstr>Note 2 - Basis of Presentatio27</vt:lpstr>
      <vt:lpstr>Note 9 - Accrued Liabilities (T</vt:lpstr>
      <vt:lpstr>Note 11 - Warrant Liabilities (</vt:lpstr>
      <vt:lpstr>Note 12 - Option Liabilities (T</vt:lpstr>
      <vt:lpstr>Note 2 - Basis of Presentatio31</vt:lpstr>
      <vt:lpstr>Note 3 - Significant Transact32</vt:lpstr>
      <vt:lpstr>Note 4 - Liquidity and Capita33</vt:lpstr>
      <vt:lpstr>Note 5 - Inventory (Details Tex</vt:lpstr>
      <vt:lpstr>Note 6 - Prepaid Expenses and35</vt:lpstr>
      <vt:lpstr>Note 7 - Patents and Trademar36</vt:lpstr>
      <vt:lpstr>Note 8 - Other Assets (Details </vt:lpstr>
      <vt:lpstr>Note 9 - Accrued Liabilities (D</vt:lpstr>
      <vt:lpstr>Note 9 - Accrued Liabilities - </vt:lpstr>
      <vt:lpstr>Note 10 - Short-term Debt (Deta</vt:lpstr>
      <vt:lpstr>Note 11 - Warrant Liabilities41</vt:lpstr>
      <vt:lpstr>Note 11 - Warrant Liabilities -</vt:lpstr>
      <vt:lpstr>Note 12 - Option Liabilities (D</vt:lpstr>
      <vt:lpstr>Note 12 - Option Liabilities - </vt:lpstr>
      <vt:lpstr>Note 13 - Other Long-term Lia45</vt:lpstr>
      <vt:lpstr>Note 14 - Stock Compensation 46</vt:lpstr>
      <vt:lpstr>Note 15 - Shareholders' Equity </vt:lpstr>
      <vt:lpstr>Note 16 - Loss Per Common Sha48</vt:lpstr>
      <vt:lpstr>Note 17 - Commitments and Con49</vt:lpstr>
      <vt:lpstr>Note 18 - Related Party Trans50</vt:lpstr>
      <vt:lpstr>Note 19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3:44Z</dcterms:created>
  <dcterms:modified xmlns:dcterms="http://purl.org/dc/terms/" xmlns:xsi="http://www.w3.org/2001/XMLSchema-instance" xsi:type="dcterms:W3CDTF">2016-11-14T16:23:44Z</dcterms:modified>
  <dc:title xmlns:dc="http://purl.org/dc/elements/1.1/">Untitled</dc:title>
  <dc:description xmlns:dc="http://purl.org/dc/elements/1.1/"/>
  <dc:subject xmlns:dc="http://purl.org/dc/elements/1.1/"/>
  <cp:keywords/>
  <cp:category/>
</cp:coreProperties>
</file>